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asis of Present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Notes Payable, Related Party No" sheetId="11" state="visible" r:id="rId11"/>
    <sheet xmlns:r="http://schemas.openxmlformats.org/officeDocument/2006/relationships" name="Liability Related to the Sale o" sheetId="12" state="visible" r:id="rId12"/>
    <sheet xmlns:r="http://schemas.openxmlformats.org/officeDocument/2006/relationships" name="Stockholders' Equity"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Leases (Tables)" sheetId="20" state="visible" r:id="rId20"/>
    <sheet xmlns:r="http://schemas.openxmlformats.org/officeDocument/2006/relationships" name="Notes Payable, Related Party _2" sheetId="21" state="visible" r:id="rId21"/>
    <sheet xmlns:r="http://schemas.openxmlformats.org/officeDocument/2006/relationships" name="Liability Related to the Sale_2" sheetId="22" state="visible" r:id="rId22"/>
    <sheet xmlns:r="http://schemas.openxmlformats.org/officeDocument/2006/relationships" name="Segment Reporting (Tables)" sheetId="23" state="visible" r:id="rId23"/>
    <sheet xmlns:r="http://schemas.openxmlformats.org/officeDocument/2006/relationships" name="Formation and Basis of Presen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Leases (Details)" sheetId="32" state="visible" r:id="rId32"/>
    <sheet xmlns:r="http://schemas.openxmlformats.org/officeDocument/2006/relationships" name="Leases (Details) - Schedule of " sheetId="33" state="visible" r:id="rId33"/>
    <sheet xmlns:r="http://schemas.openxmlformats.org/officeDocument/2006/relationships" name="Leases (Details) - Schedule o_2" sheetId="34" state="visible" r:id="rId34"/>
    <sheet xmlns:r="http://schemas.openxmlformats.org/officeDocument/2006/relationships" name="Notes Payable, Related Party _3" sheetId="35" state="visible" r:id="rId35"/>
    <sheet xmlns:r="http://schemas.openxmlformats.org/officeDocument/2006/relationships" name="Notes Payable, Related Party _4" sheetId="36" state="visible" r:id="rId36"/>
    <sheet xmlns:r="http://schemas.openxmlformats.org/officeDocument/2006/relationships" name="Notes Payable, Related Party _5" sheetId="37" state="visible" r:id="rId37"/>
    <sheet xmlns:r="http://schemas.openxmlformats.org/officeDocument/2006/relationships" name="Notes Payable, Related Party _6" sheetId="38" state="visible" r:id="rId38"/>
    <sheet xmlns:r="http://schemas.openxmlformats.org/officeDocument/2006/relationships" name="Notes Payable, Related Party _7" sheetId="39" state="visible" r:id="rId39"/>
    <sheet xmlns:r="http://schemas.openxmlformats.org/officeDocument/2006/relationships" name="Liability Related to the Sale_3" sheetId="40" state="visible" r:id="rId40"/>
    <sheet xmlns:r="http://schemas.openxmlformats.org/officeDocument/2006/relationships" name="Liability Related to the Sale_4" sheetId="41" state="visible" r:id="rId41"/>
    <sheet xmlns:r="http://schemas.openxmlformats.org/officeDocument/2006/relationships" name="Stockholders' Equity (Details)" sheetId="42" state="visible" r:id="rId42"/>
    <sheet xmlns:r="http://schemas.openxmlformats.org/officeDocument/2006/relationships" name="Contingencies (Details)" sheetId="43" state="visible" r:id="rId43"/>
    <sheet xmlns:r="http://schemas.openxmlformats.org/officeDocument/2006/relationships" name="Income Taxes (Details)" sheetId="44" state="visible" r:id="rId44"/>
    <sheet xmlns:r="http://schemas.openxmlformats.org/officeDocument/2006/relationships" name="Segment Reporting (Details) - 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Information Line Items</t>
        </is>
      </c>
    </row>
    <row r="4">
      <c r="A4" s="4" t="inlineStr">
        <is>
          <t>Entity Registrant Name</t>
        </is>
      </c>
      <c r="B4" s="4" t="inlineStr">
        <is>
          <t>AIR INDUSTRIES GROUP</t>
        </is>
      </c>
    </row>
    <row r="5">
      <c r="A5" s="4" t="inlineStr">
        <is>
          <t>Trading Symbol</t>
        </is>
      </c>
      <c r="B5" s="4" t="inlineStr">
        <is>
          <t>AIR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2128006</v>
      </c>
    </row>
    <row r="9">
      <c r="A9" s="4" t="inlineStr">
        <is>
          <t>Amendment Flag</t>
        </is>
      </c>
      <c r="B9" s="4" t="inlineStr">
        <is>
          <t>false</t>
        </is>
      </c>
    </row>
    <row r="10">
      <c r="A10" s="4" t="inlineStr">
        <is>
          <t>Entity Central Index Key</t>
        </is>
      </c>
      <c r="B10" s="4" t="inlineStr">
        <is>
          <t>000100989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5927</t>
        </is>
      </c>
    </row>
    <row r="22">
      <c r="A22" s="4" t="inlineStr">
        <is>
          <t>Entity Incorporation, State or Country Code</t>
        </is>
      </c>
      <c r="B22" s="4" t="inlineStr">
        <is>
          <t>NV</t>
        </is>
      </c>
    </row>
    <row r="23">
      <c r="A23" s="4" t="inlineStr">
        <is>
          <t>Entity Tax Identification Number</t>
        </is>
      </c>
      <c r="B23" s="4" t="inlineStr">
        <is>
          <t>80-0948413</t>
        </is>
      </c>
    </row>
    <row r="24">
      <c r="A24" s="4" t="inlineStr">
        <is>
          <t>Entity Address, Address Line One</t>
        </is>
      </c>
      <c r="B24" s="4" t="inlineStr">
        <is>
          <t>1460 Fifth Avenue</t>
        </is>
      </c>
    </row>
    <row r="25">
      <c r="A25" s="4" t="inlineStr">
        <is>
          <t>Entity Address, Address Line Two</t>
        </is>
      </c>
      <c r="B25" s="4" t="inlineStr">
        <is>
          <t>Bay Shore</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1706</t>
        </is>
      </c>
    </row>
    <row r="29">
      <c r="A29" s="4" t="inlineStr">
        <is>
          <t>City Area Code</t>
        </is>
      </c>
      <c r="B29" s="4" t="inlineStr">
        <is>
          <t>(631)</t>
        </is>
      </c>
    </row>
    <row r="30">
      <c r="A30" s="4" t="inlineStr">
        <is>
          <t>Local Phone Number</t>
        </is>
      </c>
      <c r="B30" s="4" t="inlineStr">
        <is>
          <t>968-5000</t>
        </is>
      </c>
    </row>
    <row r="31">
      <c r="A31" s="4" t="inlineStr">
        <is>
          <t>Title of 12(b) Security</t>
        </is>
      </c>
      <c r="B31" s="4" t="inlineStr">
        <is>
          <t>Common Stock</t>
        </is>
      </c>
    </row>
    <row r="32">
      <c r="A32" s="4" t="inlineStr">
        <is>
          <t>Security Exchange Name</t>
        </is>
      </c>
      <c r="B32" s="4" t="inlineStr">
        <is>
          <t>NYSEAMER</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4. LEASES The Company has operating and finance leases for
leased office and manufacturing facilities and equipment leases. The Company leases certain machinery and equipment under finance leases
and leases its offices and manufacturing facilities under operating leases. The leases have remaining lease terms of one to six years,
some of which include options to extend or terminate the leases.
September 30, December 31,
2021 2020
(unaudited)
Weighted Average Remaining Lease Term - in years 4.87 5.53
Weighted Average discount rate - % 8.89 % 8.90 % The aggregate undiscounted cash flows of operating lease payments for
leases with remaining terms greater than one year are as follows:
Amount
December 31, 2021 (remainder of the year) $ 249,000
December 31, 2022 1,007,000
December 31, 2023 1,038,000
December 31, 2024 1,070,000
December 31, 2025 992,000
Thereafter 730,000
Total future minimum lease payments 5,086,000
Less: discount (999,000 )
Total operating lease maturities 4,087,000
Less: current portion of operating lease liabilities (664,000 )
Total long term portion of operating lease maturities $ 3,423,000 On April 29, 2021 the Company entered into an
agreement to surrender possession of the premises of the former corporate office, located in Hauppauge, NY. The Company made a one-time
payment of 40% of the remaining balance due to the landlord as of May 1, 2021, of approximately $37,000. The Company had previously recognized
a lease impairment of $275,000 to its Operating Lease Right-of-Use-Asset for the year-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Payable, Related Party Notes Payable and Finance Lease Obligations</t>
        </is>
      </c>
      <c r="B1" s="2" t="inlineStr">
        <is>
          <t>9 Months Ended</t>
        </is>
      </c>
    </row>
    <row r="2">
      <c r="B2" s="2" t="inlineStr">
        <is>
          <t>Sep. 30, 2021</t>
        </is>
      </c>
    </row>
    <row r="3">
      <c r="A3" s="3" t="inlineStr">
        <is>
          <t>Debt Disclosure [Abstract]</t>
        </is>
      </c>
    </row>
    <row r="4">
      <c r="A4" s="4" t="inlineStr">
        <is>
          <t>NOTES PAYABLE, RELATED PARTY NOTES PAYABLE AND FINANCE LEASE OBLIGATIONS</t>
        </is>
      </c>
      <c r="B4" s="4" t="inlineStr">
        <is>
          <t>Note 5. NOTES PAYABLE, RELATED PARTY NOTES
PAYABLE AND FINANCE LEASE OBLIGATIONS Notes payable and finance lease obligations
at September 30, 2021 and December 31, 2020 consisted of the following:
September 30, December 31,
2021 2020
Revolving credit note payable to Sterling National Bank ("SNB") $ 13,463,000 $ 15,649,000
Term loan, SNB 4,411,000 5,558,000
Finance lease obligations 2,000 6,000
Loans Payable - financed assets 41,000 48,000
Related party notes payable, net of debt discount 6,412,000 6,012,000
Subtotal 24,329,000 27,273,000
Less: Current portion of notes payable, related party notes payable and finance lease obligations (14,285,000 ) (16,475,000 )
Notes payable, related party notes payable and finance lease obligations,
net of current portion $ 10,044,000 $ 10,798,000 Sterling National Bank (“SNB”) On December 31, 2019, the Company entered into
a loan facility (“SNB Facility”) with SNB expiring on December 30, 2022. The loan facility provides for a $16,000,000 revolving
loan (“SNB revolving line of credit”) and a term loan (“SNB term loan”). In 2020, the Company entered into the First Amendment
to the Loan and Security Agreement (“First Amendment”). The terms of the amendment increase the Term Loan to $5,685,000. The
repayment terms of the term loan were amended to provide monthly principal installments in the amount of $67,679 beginning on December
1, 2020, with a final payment of any unpaid balance of principal and interest payable on December 30, 2022. Additionally, the date by
which certain subordinated third-party notes need to be extended was changed from September 30, 2020 to November 30, 2020. The Company
paid an amendment fee of $20,000. On June 14, 2021, the Company entered into the
Second Amendment to the Loan and Security Agreement (“Second Amendment”). The purpose of the Second Amendment was to clarify
the definition and calculation of Excess Cash Flow, and to confirm the extension of the due date for the payment of the Excess Cash Flow
payment. For so long as the SNB term loan remains outstanding, if Excess Cash Flow (as defined) is a positive number for any fiscal year
the Company shall pay to SNB an amount equal to the lesser of (i) twenty-five percent (25%) of the excess Cash flow for such fiscal year
and (ii) the outstanding principal balance of the term loan. Such payment shall be made to SNB and applied to the outstanding principal
balance of the term loan, on or prior to the close of the fiscal year immediately following such fiscal year. The amount of the Excess
Cash Flow payment for the year ended December 31, 2020 was calculated to be $558,750. Per the terms of the Second Amendment, the Excess
Cash Flow is payable in three instalments of $186,250 on each of June 15, 2021, June 30, 2021, and September 15, 2021. As of September
30, 2021, the Company paid this in full. Additionally, the Company paid an amendment fee of $10,000. The terms of the SNB Facility require that, among
other things, the Company maintain a specified Fixed Charge Coverage Ratio of 1.25 to 1.00 at the end of each Fiscal Quarter beginning
with the Fiscal Quarter ending March 31, 2020. In addition, the Company is limited in the amount of Capital Expenditures it can make.
As of September 30, 2021, the Company was in compliance with all loan covenants. The SNB Facility also restricts the amount of dividends
the Company may pay to its stockholders. Substantially all of the Company’s assets are pledged as collateral under the SNB Facility. The aggregate payments for the term
note at September 30, 2021 are as follows:
For the twelve months ending Amount
December 31, 2021 (remainder of the year) $ 203,000
December 31, 2022 4,247,000
SNB Term Loan payable 4,450,000
Less: debt issuance costs (39,000 )
Total SNB Term Loan payable, net of debt issuance costs 4,411,000
Less: Current portion of SNB Term Loan payable (812,000 )
Total long-term portion of SNB Term Loan payable $ 3,599,000 Under the terms of the SNB Facility, both the
SNB revolving line of credit and the SNB term loan bear an interest rate equal to 30-day LIBOR (with a 1% floor) plus 2.5%. The average
interest rate charged during the period ended September 30, 2021 was 3.5%. As of September 30, 2021, the debt to SNB in the
amount of $17,874,000 consisted of the SNB revolving line of credit note in the amount of $13,463,000 and the SNB term loan in the amount
of $4,411,000. As of December 31, 2020, the debt to SNB in the amount of $21,207,000 consisted of the SNB revolving line of credit note
in the amount of $15,649,000 and the SNB term loan in the amount of $5,558,000. Interest expense related to the SNB Facility amounted
to approximately $181,000 and $147,000 for the three months ended September 30, 2021 and 2020, respectively, and $542,000 and $420,000
for the nine months ended September 30, 2021 and 2021, respectively. Loans Payable – Financed Assets The Company financed the purchase of a delivery
vehicle in July 2020. The loan obligation totaled $41,000 and $48,000 as of September 30, 2021 and December 31, 2020, respectively. The
loan bears no interest and a final payment is due and payable for all unpaid principal on July 20, 2026. Annual maturities of this loan are as follows:
For the twelve months ending Amount
December 31, 2021 (remainder of the year) $ 2,000
December 31, 2022 9,000
December 31, 2023 9,000
December 31, 2024 9,000
December 31, 2025 9,000
Thereafter 3,000
Loans Payable - financed assets 41,000
Less: Current portion (9,000 )
Long-term portion $ 32,000 Related Party Notes Payable Taglich Brothers, Inc. is a corporation co-founded
by two directors of the Company, Michael and Robert Taglich. Taglich Brothers, Inc. has acted as placement
agent for various debt and equity financing transactions and has received cash and equity compensation for their services. From 2016 through 2020, the Company entered into
various subordinated notes payable and convertible subordinated notes payable with Michael and Robert Taglich. These notes resulted in
proceeds to the Company totaling $6,550,000. In connection with these notes, Michael and Robert were issued a total of 355,082 shares
of common stock and Taglich Brothers Inc. was issued promissory notes totaling $554,000 for placement agency fees. On January 1, 2021, the related party subordinated
notes due to Michael and Robert Taglich and Taglich Brothers, Inc., were amended to include all accrued interest through December 31,
2020 in the principal balance of the notes. Per the terms of the SNB Facility, these notes remain subordinate to the SNB Facility and
are due on July 1, 2023. Approximately $2,732,000 of the related party subordinated notes can be converted at the option of the holder
into Common Stock of the Company at $0.93 per share, while the remaining $2,080,000 of the related party subordinated notes can be converted
at the option of the holder into Common Stock of the Company at $1.50 per share. There are no principal payments due on these notes until
such time. The note holders and the principal balance of the notes as amended on January 1, 2021 are shown below:
Michael Taglich, Robert Taglich, Taglich Brothers,
Chairman Director Inc. Total
Convertible Subordinated Notes $ 2,666,000 $ 1,905,000 $ 241,000 $ 4,812,000
Subordinated Notes 1,250,000 350,000 - 1,600,000
Total $ 3,916,000 $ 2,255,000 $ 241,000 $ 6,412,000 For the three and nine months ended September
30, 2021, no principal payments have been made on these notes and the principal balances remain unchanged from the table above. Interest
expense for the three months ended September 30, 2021 and 2020 on all related party notes payable was $126,000 and $125,000, respectively,
and $376,000 and $378,000 for the nine months ended September 30, 2021 and 2020, respectively. Convertible Notes Payable – Third Parties As of both September 30, 2021 and December 31,
2020, the notes payable to third parties totaled $0 as the notes were converted into shares of common stock in 2020. Interest incurred
on these notes amounted to approximately $38,000 and $118,000 for the three and nine months ended September 30, 2020, respectively. Amortization
of debt discount on these notes amounted to approximately $0 and $7,000 for the three and nine months ended September 30, 2020, respectively.
These costs are included in interest and financing costs in the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t>
        </is>
      </c>
      <c r="B1" s="2" t="inlineStr">
        <is>
          <t>9 Months Ended</t>
        </is>
      </c>
    </row>
    <row r="2">
      <c r="B2" s="2" t="inlineStr">
        <is>
          <t>Sep. 30, 2021</t>
        </is>
      </c>
    </row>
    <row r="3">
      <c r="A3" s="3" t="inlineStr">
        <is>
          <t>Liability Related To Sale Of Future Proceeds From Disposition Of Subsidiary [Abstract]</t>
        </is>
      </c>
    </row>
    <row r="4">
      <c r="A4" s="4" t="inlineStr">
        <is>
          <t>LIABILITY RELATED TO THE SALE OF FUTURE PROCEEDS FROM DISPOSITION OF SUBSIDIARY</t>
        </is>
      </c>
      <c r="B4" s="4" t="inlineStr">
        <is>
          <t xml:space="preserve">NOTE
6. LIABILITY RELATED TO THE SALE OF FUTURE PROCEEDS FROM DISPOSITION OF SUBSIDIARY In
connection with the sale of the Company’s wholly-owned subsidiary, AMK Welding, Inc. (“AMK”) to Meyer Tool, Inc., (“Meyer”)
in 2017, 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 In
order to increase liquidity, on January 15, 2019, the Company entered into a “Purchase Agreement” with 15 accredited investors
(the “Purchasers”), including Michael and Robert Taglich, pursuant to which the Company assigned to the Purchasers all of
its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 The
Company recognized $79,000 and $91,000 of non-cash income for the three months ended September 30, 2021 and 2020, respectively, and $274,000
and $302,000 of non-cash income for the nine months ended September 30, 2021 and 2020, respectively, reflected in “other income,
net” on the condensed consolidated statements of operations and recorded $24,000 and $26,000 of related non-cash interest expense
related to the Purchase Agreement for the three months ended September 30, 2021 and 2020, respectively, and $82,000 and $90,000 for the
nine months ended September 30, 2021 and 2020, respectively. The
table below shows the activity within the liability account for the nine months ended September 30, 2021 and the year ended December
31, 2020:
September 30, December 31,
(Unaudited)
Liabilities related to sale of future proceeds from disposition of subsidiaries - beginning balance $ 322,000 $ 602,000
Non-Cash other income recognized (274,000 ) (402,000 )
Non-Cash interest expense recognized 82,000 122,000
Liabilities related to sale of future proceeds from disposition of subsidiary - ending balance 130,000 322,000
Less: unamortized transaction costs (3,000 ) (3,000 )
Liability related to sale of future proceeds from disposition of subsidiary, net $ 127,000 $ 31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7. STOCKHOLDERS’ EQUITY Common
Stock – Sale of Securities The
Company issued 39,983 and 41,915 shares of common stock in payment of director fees totaling $52,000 and $58,000 for the three months
ended September 30, 2021 and 2020, respectively, and 119,335 and 132,812 shares totaling $156,000 and $159,000 for the nine months ended
September 30, 2021 and 2020, respectively. Additionally, the Company issued 51,224 shares of common stock upon the cashless exercise
of stock options during the nine months ended September 30, 2021. In
January 2020, the Company issued and sold 419,597 shares of our common stock for gross proceeds of $984,000 pursuant to a Form S-3 filed
on October 10, 2019 as updated on January 15, 2020. Costs of the sale amounted to $145,000. During
the nine months ended September 30, 2020, the Company issued 590,243 shares of common stock to convert third party subordinated debt
totaling $885,000 to equity. On or about October 1, 2021, the Company issued
50,476 shares of common stock in payment of directors’ fees totaling $54,000. Issuance
of Stock Options On
January 11, 2021, the Company granted to its directors, stock options to purchase an aggregate of 70,000 shares of the Company’s
common stock at a price of $1.32 per share. The options expire on the seventh anniversary of the grant date and vest over a term of one
year. On
March 24, 2021, the Company granted to certain members of management and certain employees, stock options to purchase an aggregate of
327,500 shares of the Company’s common stock at a price of $1.39 per share. The options expire on the fifth anniversary of the
grant date and vest over a term of three years. On
July 30, 2021, the Company granted to certain members of management and certain employees, stock options to purchase an aggregate of
415,000 shares of the Company’s common stock at a price of $1.22 per share. The options expire on the fifth anniversary of the
grant date and vest over a term of one to thre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1</t>
        </is>
      </c>
    </row>
    <row r="3">
      <c r="A3" s="3" t="inlineStr">
        <is>
          <t>Loss Contingency [Abstract]</t>
        </is>
      </c>
    </row>
    <row r="4">
      <c r="A4" s="4" t="inlineStr">
        <is>
          <t>CONTINGENCIES</t>
        </is>
      </c>
      <c r="B4" s="4" t="inlineStr">
        <is>
          <t xml:space="preserve"> Note
8. CONTINGENCIES A
number of actions have been commenced against the Company by vendors, landlords and former landlords, including a third party claim as
a result of an injury suffered on a portion of a leased property not occupied by the Company. As certain portions of these claims represent
amounts included in accounts payable they are not specifically discussed herein. Contract
Pharmacal Corp. (“Contact Pharmacal”) commenced an action on October 2, 2018, relating to a Sublease entered into between
the Company and Contract Pharmacal in May 2018 with respect to the property at 110 Plant Avenue, Hauppauge, New York. In the action Contract
Pharmacal originally sought damages in excess of $1,000,000 for the Company’s failure to make the entire premises available by
the Sublease commencement date. On July 8, 2021, the Court denied Contract Pharmacal’s Motion for Summary Judgement. In the Order,
the Court granted Contract Pharmacal’s Motions to drop its claim for specific performance and to amend its Complaint to reduce
its claim for damages to $700,000. The Company continues to dispute the validity of the claims asserted by Contract Pharmacal and believes
it has meritorious defenses to those claims. As of September 30, 2021, it is not possible to estimate if a loss will be incurred, as
such there has been no accrual. From time to time the Company may be engaged in
various lawsuits and legal proceedings in the ordinary course of business. Currently management is not aware of any legal proceedings
the ultimate outcome of which, in its judgment based on information currently available, would have a material adverse effect on the Company’s
business, financial condition or operating results. There are no proceedings in which any of the Company’s directors, officers or
affiliates, or any registered or beneficial stockholder of its common stock, is an adverse party or has a material interest averse to
our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9. INCOME TAXES The
Company recorded no income tax expense for the three and nine months ended September 30, 2021 and 2020 because the estimated annual effective
tax rate was zero. In determining the estimated annual effective income tax rate, the Company analyz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a result of the passage of the CARES Act, the
Company filed for a net operating loss carryback claim of $1,416,000 in March 2020. The refund was received in April 2020. As
of September 30, 2021 and December 31, 2020, the Company provided a full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10. SEGMENT REPORTING 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wo operating segments: Complex Machining, which consists of AIM and NTW; and Turbine Engine
Components, which consists of Sterling. Along with its operating subsidiaries, the Company reports the results of its corporate division
as an independent segment. The
accounting policies of each of the segments are the same as those described in the Summary of Significant Accounting Policies. Intersegment
transfers are recorded at the transferor’s cost, and there is no intercompany profit or loss on intersegment transfers. Management
evaluates performance based on revenue, gross profit contribution and assets employed. Financial
information about the Company’s reporting segments for the three and nine months ended September 30, 2021 and 2020 are as follows:
For the Three Months For the Nine Months
Ended September 30, Ended September 30,
2021 2020 2021 2020
(unaudited) (unaudited) (unaudited) (unaudited)
COMPLEX MACHINING
Net Sales $ 13,043,000 $ 12,423,000 $ 38,992,000 $ 31,795,000
Gross Profit 2,022,000 1,735,000 5,966,000 4,584,000
Income before benefit from income taxes 1,420,000 912,000 3,973,000 2,072,000
Assets 49,275,000 52,963,000 49,275,000 52,963,000
TURBINE ENGINE COMPONENTS
Net Sales 1,311,000 1,239,000 4,527,000 3,808,000
Gross (loss) Profit (8,000 ) (79,000 ) 448,000 (133,000 )
Loss before benefit from income taxes (119,000 ) (251,000 ) (20,000 ) (594,000 )
Assets 3,443,000 3,941,000 3,443,000 3,941,000
CORPORATE
Net Sales - - - -
Gross Profit - - - -
Loss before benefit from income taxes (1,367,000 ) (1,138,000 ) (3,932,000 ) (3,895,000 )
Assets 803,000 1,860,000 803,000 1,860,000
CONSOLIDATED
Net Sales 14,354,000 13,662,000 43,519,000 35,603,000
Gross Profit 2,014,000 1,656,000 6,414,000 4,451,000
(Loss) Income before benefit from income taxes (66,000 ) (477,000 ) 21,000 (2,417,000 )
Benefit from Income Taxes - - - (1,414,000 )
Net (Loss) Income (66,000 ) (477,000 ) 21,000 (1,003,000 )
Assets $ 53,521,000 $ 58,764,000 $ 53,521,000 $ 58,76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Inventory Valuation</t>
        </is>
      </c>
      <c r="B4" s="4" t="inlineStr">
        <is>
          <t xml:space="preserve">Inventory Valuation For annual periods, the Company values inventory
at the lower of cost on a first-in-first-out basis or estimated net realizable value. The Company does not take physical inventories at
interim quarterly reporting periods. For interim periods, substantially all of the inventory value has been estimated using a gross profit
percentage based on annual gross profit percentages of the immediately preceding year as applied to the net sales of the current period.
During the three and nine months ended September 30, 2021, the Company increased its estimate of its gross profit percentage from the
percentage for the prior year based on the better absorption of Manufacturing Overhead which results from increased sales. Adjustments
to reconcile the annual physical inventory to the Company’s records are recorded in the fourth quarter. </t>
        </is>
      </c>
    </row>
    <row r="5">
      <c r="A5" s="4" t="inlineStr">
        <is>
          <t>Credit and Concentration Risks</t>
        </is>
      </c>
      <c r="B5" s="4" t="inlineStr">
        <is>
          <t xml:space="preserve">Credit and Concentration Risks There were two customers that represented 67.7%
and three customers that represented 70.6% of total net sales for the three months ended September 30, 2021 and 2020, respectively. This
is set forth in the table below.
Customer Percentage of Sales
September 30, September 30,
(Unaudited) (Unaudited)
1 41.6 % 23.2 %
2 26.1 % 25.8 %
3 * 21.6 %
* Customer was less than 10%
of sales for the three months ended September 30, 2021. There were three customers that represented 75.5%
and 74.2% of total sales for the nine months ended September 30, 2021 and 2020, respectively. This is set forth in the table below.
Customer Percentage of Sales
September 30, September 30,
(Unaudited) (Unaudited)
1 36.8 % 28.2 %
2 26.2 % 32.1 %
3 12.5 % 13.9 % There were two customers that represented 68.9%
and three customers that represented 80.3% of gross accounts receivable at September 30, 2021 and December 31, 2020, respectively. This
is set forth in the table below.
Percentage of Receivables
Customer September 30, December 31,
(Unaudited)
1 53.5 % 57.1 %
2 15.4 % *
3 ** 12.0 %
4 ** 11.2 %
* Customer was less than 10%
of accounts receivable at December 31, 2020.
** Customer was less than 10%
of accounts receivable at September 30, 2021. Cash and Cash Equivalents During the year, the Company had occasionally
maintained balances in its bank accounts that were in excess of the FDIC insurance limit. The Company has not experienced any losses on
these accounts. Major Suppliers The Company has several key sole-source suppliers
of various parts that are important for one or more of its products. These suppliers are its only source for such parts and, therefore,
in the event any of them were to go out of business or be unable or unwilling to provide parts for any reason, its business could be severely
harmed. To date, global supply chain constraints that have been impacting
the aerospace and defense industry have not materially impacted our ability to source parts or operate our business. </t>
        </is>
      </c>
    </row>
    <row r="6">
      <c r="A6" s="4" t="inlineStr">
        <is>
          <t>Leases</t>
        </is>
      </c>
      <c r="B6" s="4" t="inlineStr">
        <is>
          <t xml:space="preserve">Leases The Company accounts for leases under ASC 842,
“Leases.”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 use asset is recorded in operating expenses
and an implied interest component is recorded in interest expense. See Note 4. </t>
        </is>
      </c>
    </row>
    <row r="7">
      <c r="A7" s="4" t="inlineStr">
        <is>
          <t>Earnings (Loss) per share</t>
        </is>
      </c>
      <c r="B7" s="4" t="inlineStr">
        <is>
          <t xml:space="preserve">Earnings (Loss) per share Basic earnings (loss) per share (“EPS”)
is computed by dividing the net income (loss) applicable to common stockholders by the weighted-average number of shares of common stock
outstanding for the period. For purposes of calculating diluted earnings per
common share, the numerator includes net income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is the calculation of net (loss)
income applicable to common stockholders utilized to calculate the EPS:
Three Months Ended Nine Months Ended
September 30, September 30, September 30, September 30,
(Unaudited) (Unaudited) (Unaudited) (Unaudited)
Net (Loss) Income per statement of operations $ (66,000 ) $ (477,000 ) $ 21,000 $ (1,003,000 )
Add: Convertible Note Interest for Potential Note Conversion - - 232,000 -
(Loss) Income used to calculate diluted earnings per share $ (66,000 ) $ (477,000 ) $ 253,000 $ (1,003,000 ) The following is a reconciliation of the denominators
of basic and diluted earnings per share computations:
Three Months Ended Nine Months Ended
September 30, September 30, September 30, September 30,
(Unaudited) (Unaudited) (Unaudited) (Unaudited)
Weighted average shares outstanding used to compute basic earnings per share 32,074,053 30,620,990 32,022,873 30,524,874
Effect of dilutive stock options and warrants - - 2,663,000 -
Effect of dilutive convertible notes payable - - 4,057,892 -
Weighted average shares outstanding and dilutive securities used to compute dilutive earnings per share 32,074,053 30,620,990 38,743,765 30,524,874 The following securities have been excluded from
the calculation as the exercise price was greater than the average market price of the common shares:
Three Months Ended Nine Months Ended
September 30, September 30, September 30, September 30,
(Unaudited) (Unaudited) (Unaudited) (Unaudited)
Stock Options 1,178,000 163,000 186,000 163,000
Warrants 1,828,000 1,423,000 1,068,000 1,423,000
3,006,000 1,586,000 1,254,000 1,586,000 The following securities have been excluded from
the calculation even though the exercise price was less than the average market price of the common shares during the periods set forth
below because the effect of including these potential shares was anti-dilutive due to the net loss incurred during these periods:
Three Months Ended Nine Months Ended
September 30, September 30, September 30, September 30,
(Unaudited) (Unaudited) (Unaudited) (Unaudited)
Stock Options 1,330,000 1,696,000 - 1,696,000
Warrants - 760,000 - 760,000
Convertible notes payable 5,092,000 5,092,000 - 5,092,000
6,422,000 7,548,000 - 7,548,000 </t>
        </is>
      </c>
    </row>
    <row r="8">
      <c r="A8" s="4" t="inlineStr">
        <is>
          <t>Stock-Based Compensation</t>
        </is>
      </c>
      <c r="B8" s="4" t="inlineStr">
        <is>
          <t xml:space="preserve">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expense
for employees amounted to $147,000 and $52,000 for the three months ended September 30, 2021 and 2020, respectively, and $361,000 and
$266,000 for the nine months ended September 30, 2021 and 2020, respectively. Stock compensation expense for directors amounted to $52,000
and $58,000 for the three months ended September 30, 2021 and 2020, respectively and $156,000 and $159,000 for the nine months ended September
30, 2021 and 2020, respectively. Stock compensation expense for employees and directors was included in operating expenses on the accompanying
Condensed Consolidated Statements of Operations. </t>
        </is>
      </c>
    </row>
    <row r="9">
      <c r="A9" s="4" t="inlineStr">
        <is>
          <t>Goodwill</t>
        </is>
      </c>
      <c r="B9" s="4" t="inlineStr">
        <is>
          <t xml:space="preserve">Goodwill Goodwill represents the excess of the acquisition
cost of businesses over the fair value of the identifiable net assets acquired. The goodwill amount of $163,000 at September 30, 2021
and December 31, 2020 relates to the acquisition of NTW. Goodwill is not amortized, but is tested at least
annually for impairment, or if circumstances occur that more likely than not reduce the fair value of the reporting unit below its carrying
amount. The Company will test Goodwill for impairment
at December 31, 2021, and has determined that there has been no impairment of goodwill as of December 31, 2020. </t>
        </is>
      </c>
    </row>
    <row r="10">
      <c r="A10" s="4" t="inlineStr">
        <is>
          <t>Recently Issued Accounting Pronouncements</t>
        </is>
      </c>
      <c r="B10" s="4" t="inlineStr">
        <is>
          <t>Recently Issued Accounting Pronouncements In June 2016, the FASB issued ASU No. 2016-13,
Financial Instruments-Credit Losses (Topic 326) (“ASU 2016- 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will evaluate the impact of ASU 2016-13 on the Company’s consolidated financial statements
in a future period closer to the date of adoption. In August 2020, the FASB issued ASU No.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1. Early adoption is permitted, but no earlier than fiscal years beginning after December 15, 2020, including interim
periods with those fiscal years. The Company is evaluating the effect of adopting this new accounting guidance on its financial statements. On January 1, 2021, the Company adopt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ASU 2019-12 did not have a material
impact on the Company’s condensed consolidated financial statements. On January 1, 2021, the Company adopted ASU 2020-04,
Reference Rate Reform (Topic 848): Facilitation of the Effects of Reference Rate Reform on Financial Reporting, which provides optional
guidance for a limited time to ease the potential burden in accounting for reference rate reform. In January 2021, the FASB issued ASU
2021-01, “Reference Rate Reform” (Topic 848): Scope: which clarified the scope of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may be applied prospectively to contract modifications
made and hedging relationships entered into or evaluated on or before December 31, 2022. The adoption of these ASU’s did not have
a material impact on the Company’s condensed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 or Exchanges of Freestanding Equity-Classified Written Call Options (“ASU 2021-04”), which will clarify
and reduce diversity in practice. Specifically, the new standard includes a recognition model comprising four categories of transactions
and corresponding accounting treatment for each category. The category that would apply to a modification or an exchange of an equity-classified
warrant would depend on the substance of the modification transaction (e.g. a financing transaction to raise equity versus one to raise
debt). This recognition model is premised on the idea that the accounting for the transaction should not differ from what it would have
been had the issuer of the warrants paid cash instead of modifying the warrants. ASU 2021-04 will be effective for fiscal years beginning
after December 15, 2021 and interim periods within those fiscal years. Early adoption is permitted. This ASU will be applied prospectively
to modifications or exchanges occurring on or after the effective date of the ASU. The Company is currently evaluating the impact this
new guidance will have on its condensed consolidated financial statement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redit and concentration risks</t>
        </is>
      </c>
      <c r="B4" s="4" t="inlineStr">
        <is>
          <t xml:space="preserve">Customer Percentage of Sales
September 30, September 30,
(Unaudited) (Unaudited)
1 41.6 % 23.2 %
2 26.1 % 25.8 %
3 * 21.6 %
Customer Percentage of Sales
September 30, September 30,
(Unaudited) (Unaudited)
1 36.8 % 28.2 %
2 26.2 % 32.1 %
3 12.5 % 13.9 %
Percentage of Receivables
Customer September 30, December 31,
(Unaudited)
1 53.5 % 57.1 %
2 15.4 % *
3 ** 12.0 %
4 ** 11.2 % </t>
        </is>
      </c>
    </row>
    <row r="5">
      <c r="A5" s="4" t="inlineStr">
        <is>
          <t>Schedule of calculation of net income (loss)</t>
        </is>
      </c>
      <c r="B5" s="4" t="inlineStr">
        <is>
          <t xml:space="preserve">Three Months Ended Nine Months Ended
September 30, September 30, September 30, September 30,
(Unaudited) (Unaudited) (Unaudited) (Unaudited)
Net (Loss) Income per statement of operations $ (66,000 ) $ (477,000 ) $ 21,000 $ (1,003,000 )
Add: Convertible Note Interest for Potential Note Conversion - - 232,000 -
(Loss) Income used to calculate diluted earnings per share $ (66,000 ) $ (477,000 ) $ 253,000 $ (1,003,000 ) </t>
        </is>
      </c>
    </row>
    <row r="6">
      <c r="A6" s="4" t="inlineStr">
        <is>
          <t>Schedule of basic and diluted earnings per share</t>
        </is>
      </c>
      <c r="B6" s="4" t="inlineStr">
        <is>
          <t xml:space="preserve">Three Months Ended Nine Months Ended
September 30, September 30, September 30, September 30,
(Unaudited) (Unaudited) (Unaudited) (Unaudited)
Weighted average shares outstanding used to compute basic earnings per share 32,074,053 30,620,990 32,022,873 30,524,874
Effect of dilutive stock options and warrants - - 2,663,000 -
Effect of dilutive convertible notes payable - - 4,057,892 -
Weighted average shares outstanding and dilutive securities used to compute dilutive earnings per share 32,074,053 30,620,990 38,743,765 30,524,874 </t>
        </is>
      </c>
    </row>
    <row r="7">
      <c r="A7" s="4" t="inlineStr">
        <is>
          <t>Schedule of anti-dilutive securities</t>
        </is>
      </c>
      <c r="B7" s="4" t="inlineStr">
        <is>
          <t xml:space="preserve">Three Months Ended Nine Months Ended
September 30, September 30, September 30, September 30,
(Unaudited) (Unaudited) (Unaudited) (Unaudited)
Stock Options 1,178,000 163,000 186,000 163,000
Warrants 1,828,000 1,423,000 1,068,000 1,423,000
3,006,000 1,586,000 1,254,000 1,586,000
Three Months Ended Nine Months Ended
September 30, September 30, September 30, September 30,
(Unaudited) (Unaudited) (Unaudited) (Unaudited)
Stock Options 1,330,000 1,696,000 - 1,696,000
Warrants - 760,000 - 760,000
Convertible notes payable 5,092,000 5,092,000 - 5,092,000
6,422,000 7,548,000 - 7,54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eptember 30, December 31,
2021 2020
Land $ 300,000 $ 300,000
Buildings and Improvements 1,697,000 1,683,000 31.50 years
Machinery and Equipment 22,035,000 21,738,000 5 - 8 years
Finance Lease Machinery and Equipment 78,000 78,000 5 - 8 years
Tools and Instruments 12,593,000 12,116,000 1.50 - 7 years
Automotive Equipment 148,000 148,000 5 years
Furniture and Fixtures 290,000 290,000 5 - 8 years
Leasehold Improvements 882,000 855,000 Term of Lease
Computers and Software 583,000 436,000 4 - 6 years
Total Property and Equipment 38,606,000 37,644,000
Less: Accumulated Depreciation (30,147,000 ) (28,063,000 )
Property and Equipment, net $ 8,459,000 $ 9,58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692000</v>
      </c>
      <c r="C3" s="6" t="n">
        <v>2505000</v>
      </c>
    </row>
    <row r="4">
      <c r="A4" s="4" t="inlineStr">
        <is>
          <t>Accounts Receivable, Net of Allowance for Doubtful Accounts of $620,000 and $964,000</t>
        </is>
      </c>
      <c r="B4" s="5" t="n">
        <v>10546000</v>
      </c>
      <c r="C4" s="5" t="n">
        <v>8798000</v>
      </c>
    </row>
    <row r="5">
      <c r="A5" s="4" t="inlineStr">
        <is>
          <t>Inventory</t>
        </is>
      </c>
      <c r="B5" s="5" t="n">
        <v>29359000</v>
      </c>
      <c r="C5" s="5" t="n">
        <v>32120000</v>
      </c>
    </row>
    <row r="6">
      <c r="A6" s="4" t="inlineStr">
        <is>
          <t>Prepaid Expenses and Other Current Assets</t>
        </is>
      </c>
      <c r="B6" s="5" t="n">
        <v>328000</v>
      </c>
      <c r="C6" s="5" t="n">
        <v>173000</v>
      </c>
    </row>
    <row r="7">
      <c r="A7" s="4" t="inlineStr">
        <is>
          <t>Prepaid Taxes</t>
        </is>
      </c>
      <c r="B7" s="5" t="n">
        <v>19000</v>
      </c>
      <c r="C7" s="5" t="n">
        <v>15000</v>
      </c>
    </row>
    <row r="8">
      <c r="A8" s="4" t="inlineStr">
        <is>
          <t>Total Current Assets</t>
        </is>
      </c>
      <c r="B8" s="5" t="n">
        <v>40944000</v>
      </c>
      <c r="C8" s="5" t="n">
        <v>43611000</v>
      </c>
    </row>
    <row r="9">
      <c r="A9" s="4" t="inlineStr">
        <is>
          <t>Property and Equipment, Net</t>
        </is>
      </c>
      <c r="B9" s="5" t="n">
        <v>8459000</v>
      </c>
      <c r="C9" s="5" t="n">
        <v>9581000</v>
      </c>
    </row>
    <row r="10">
      <c r="A10" s="4" t="inlineStr">
        <is>
          <t>Operating Lease Right-Of-Use-Asset</t>
        </is>
      </c>
      <c r="B10" s="5" t="n">
        <v>3146000</v>
      </c>
      <c r="C10" s="5" t="n">
        <v>3510000</v>
      </c>
    </row>
    <row r="11">
      <c r="A11" s="4" t="inlineStr">
        <is>
          <t>Deferred Financing Costs, Net, Deposits and Other Assets</t>
        </is>
      </c>
      <c r="B11" s="5" t="n">
        <v>809000</v>
      </c>
      <c r="C11" s="5" t="n">
        <v>912000</v>
      </c>
    </row>
    <row r="12">
      <c r="A12" s="4" t="inlineStr">
        <is>
          <t>Goodwill</t>
        </is>
      </c>
      <c r="B12" s="5" t="n">
        <v>163000</v>
      </c>
      <c r="C12" s="5" t="n">
        <v>163000</v>
      </c>
    </row>
    <row r="13">
      <c r="A13" s="4" t="inlineStr">
        <is>
          <t>TOTAL ASSETS</t>
        </is>
      </c>
      <c r="B13" s="5" t="n">
        <v>53521000</v>
      </c>
      <c r="C13" s="5" t="n">
        <v>57777000</v>
      </c>
    </row>
    <row r="14">
      <c r="A14" s="3" t="inlineStr">
        <is>
          <t>Current Liabilities</t>
        </is>
      </c>
    </row>
    <row r="15">
      <c r="A15" s="4" t="inlineStr">
        <is>
          <t>Notes Payable and Finance Lease Obligations - Current Portion</t>
        </is>
      </c>
      <c r="B15" s="5" t="n">
        <v>14285000</v>
      </c>
      <c r="C15" s="5" t="n">
        <v>16475000</v>
      </c>
    </row>
    <row r="16">
      <c r="A16" s="4" t="inlineStr">
        <is>
          <t>Accounts Payable and Accrued Expenses</t>
        </is>
      </c>
      <c r="B16" s="5" t="n">
        <v>7023000</v>
      </c>
      <c r="C16" s="5" t="n">
        <v>8682000</v>
      </c>
    </row>
    <row r="17">
      <c r="A17" s="4" t="inlineStr">
        <is>
          <t>Operating Lease Liabilities - Current Portion</t>
        </is>
      </c>
      <c r="B17" s="5" t="n">
        <v>664000</v>
      </c>
      <c r="C17" s="5" t="n">
        <v>701000</v>
      </c>
    </row>
    <row r="18">
      <c r="A18" s="4" t="inlineStr">
        <is>
          <t>Deferred Gain on Sale - Current Portion</t>
        </is>
      </c>
      <c r="B18" s="5" t="n">
        <v>38000</v>
      </c>
      <c r="C18" s="5" t="n">
        <v>38000</v>
      </c>
    </row>
    <row r="19">
      <c r="A19" s="4" t="inlineStr">
        <is>
          <t>Deferred Revenue</t>
        </is>
      </c>
      <c r="B19" s="5" t="n">
        <v>1488000</v>
      </c>
      <c r="C19" s="5" t="n">
        <v>917000</v>
      </c>
    </row>
    <row r="20">
      <c r="A20" s="4" t="inlineStr">
        <is>
          <t>Liability Related to the Sale of Future Proceeds from Disposition of Subsidiary - Current Portion</t>
        </is>
      </c>
      <c r="B20" s="5" t="n">
        <v>130000</v>
      </c>
      <c r="C20" s="5" t="n">
        <v>200000</v>
      </c>
    </row>
    <row r="21">
      <c r="A21" s="4" t="inlineStr">
        <is>
          <t>Deferred payroll tax liability - CARES Act - Current Portion</t>
        </is>
      </c>
      <c r="B21" s="5" t="n">
        <v>314000</v>
      </c>
      <c r="C21" s="5" t="n">
        <v>314000</v>
      </c>
    </row>
    <row r="22">
      <c r="A22" s="4" t="inlineStr">
        <is>
          <t>Total Current Liabilities</t>
        </is>
      </c>
      <c r="B22" s="5" t="n">
        <v>23942000</v>
      </c>
      <c r="C22" s="5" t="n">
        <v>27327000</v>
      </c>
    </row>
    <row r="23">
      <c r="A23" s="3" t="inlineStr">
        <is>
          <t>Long Term Liabilities</t>
        </is>
      </c>
    </row>
    <row r="24">
      <c r="A24" s="4" t="inlineStr">
        <is>
          <t>Notes Payable and Finance Lease Obligations - Net of Current Portion</t>
        </is>
      </c>
      <c r="B24" s="5" t="n">
        <v>3632000</v>
      </c>
      <c r="C24" s="5" t="n">
        <v>4786000</v>
      </c>
    </row>
    <row r="25">
      <c r="A25" s="4" t="inlineStr">
        <is>
          <t>Notes Payable - Related Party - Net of Current Portion</t>
        </is>
      </c>
      <c r="B25" s="5" t="n">
        <v>6412000</v>
      </c>
      <c r="C25" s="5" t="n">
        <v>6012000</v>
      </c>
    </row>
    <row r="26">
      <c r="A26" s="4" t="inlineStr">
        <is>
          <t>Operating Lease Liabilities - Net of Current Portion</t>
        </is>
      </c>
      <c r="B26" s="5" t="n">
        <v>3423000</v>
      </c>
      <c r="C26" s="5" t="n">
        <v>3927000</v>
      </c>
    </row>
    <row r="27">
      <c r="A27" s="4" t="inlineStr">
        <is>
          <t>Deferred Gain on Sale - Net of Current Portion</t>
        </is>
      </c>
      <c r="B27" s="5" t="n">
        <v>152000</v>
      </c>
      <c r="C27" s="5" t="n">
        <v>181000</v>
      </c>
    </row>
    <row r="28">
      <c r="A28" s="4" t="inlineStr">
        <is>
          <t>Liability Related to the Sale of Future Proceeds from Disposition of Subsidiary - Net of Current Portion</t>
        </is>
      </c>
      <c r="B28" s="4" t="inlineStr">
        <is>
          <t xml:space="preserve"> </t>
        </is>
      </c>
      <c r="C28" s="5" t="n">
        <v>122000</v>
      </c>
    </row>
    <row r="29">
      <c r="A29" s="4" t="inlineStr">
        <is>
          <t>Deferred payroll tax liability - CARES Act - Net of Current Portion</t>
        </is>
      </c>
      <c r="B29" s="5" t="n">
        <v>313000</v>
      </c>
      <c r="C29" s="5" t="n">
        <v>313000</v>
      </c>
    </row>
    <row r="30">
      <c r="A30" s="4" t="inlineStr">
        <is>
          <t>TOTAL LIABILITIES</t>
        </is>
      </c>
      <c r="B30" s="5" t="n">
        <v>37874000</v>
      </c>
      <c r="C30" s="5" t="n">
        <v>42668000</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par value $.001 - Authorized 3,000,000 shares, 0 shares outstanding, at both September 30, 2021 and December 31, 2020.</t>
        </is>
      </c>
      <c r="B33" s="4" t="inlineStr">
        <is>
          <t xml:space="preserve"> </t>
        </is>
      </c>
      <c r="C33" s="4" t="inlineStr">
        <is>
          <t xml:space="preserve"> </t>
        </is>
      </c>
    </row>
    <row r="34">
      <c r="A34" s="4" t="inlineStr">
        <is>
          <t>Common Stock - Par Value $.001 - Authorized 60,000,000 Shares, 32,077,530 and 31,906,971 Shares Issued and Outstanding as of September 30, 2021 and December 31, 2020, respectively</t>
        </is>
      </c>
      <c r="B34" s="5" t="n">
        <v>32000</v>
      </c>
      <c r="C34" s="5" t="n">
        <v>32000</v>
      </c>
    </row>
    <row r="35">
      <c r="A35" s="4" t="inlineStr">
        <is>
          <t>Additional Paid-In Capital</t>
        </is>
      </c>
      <c r="B35" s="5" t="n">
        <v>81755000</v>
      </c>
      <c r="C35" s="5" t="n">
        <v>81238000</v>
      </c>
    </row>
    <row r="36">
      <c r="A36" s="4" t="inlineStr">
        <is>
          <t>Accumulated Deficit</t>
        </is>
      </c>
      <c r="B36" s="5" t="n">
        <v>-66140000</v>
      </c>
      <c r="C36" s="5" t="n">
        <v>-66161000</v>
      </c>
    </row>
    <row r="37">
      <c r="A37" s="4" t="inlineStr">
        <is>
          <t>TOTAL STOCKHOLDERS' EQUITY</t>
        </is>
      </c>
      <c r="B37" s="5" t="n">
        <v>15647000</v>
      </c>
      <c r="C37" s="5" t="n">
        <v>15109000</v>
      </c>
    </row>
    <row r="38">
      <c r="A38" s="4" t="inlineStr">
        <is>
          <t>TOTAL LIABILITIES AND STOCKHOLDERS' EQUITY</t>
        </is>
      </c>
      <c r="B38" s="6" t="n">
        <v>53521000</v>
      </c>
      <c r="C38" s="6" t="n">
        <v>577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1</t>
        </is>
      </c>
    </row>
    <row r="3">
      <c r="A3" s="3" t="inlineStr">
        <is>
          <t>Leases, Operating [Abstract]</t>
        </is>
      </c>
    </row>
    <row r="4">
      <c r="A4" s="4" t="inlineStr">
        <is>
          <t>Schedule of operating and finance leases</t>
        </is>
      </c>
      <c r="B4" s="4" t="inlineStr">
        <is>
          <t xml:space="preserve">September 30, December 31,
2021 2020
(unaudited)
Weighted Average Remaining Lease Term - in years 4.87 5.53
Weighted Average discount rate - % 8.89 % 8.90 % </t>
        </is>
      </c>
    </row>
    <row r="5">
      <c r="A5" s="4" t="inlineStr">
        <is>
          <t>Schedule of aggregate undiscounted cash flows of operating lease payments</t>
        </is>
      </c>
      <c r="B5" s="4" t="inlineStr">
        <is>
          <t xml:space="preserve">Amount
December 31, 2021 (remainder of the year) $ 249,000
December 31, 2022 1,007,000
December 31, 2023 1,038,000
December 31, 2024 1,070,000
December 31, 2025 992,000
Thereafter 730,000
Total future minimum lease payments 5,086,000
Less: discount (999,000 )
Total operating lease maturities 4,087,000
Less: current portion of operating lease liabilities (664,000 )
Total long term portion of operating lease maturities $ 3,42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and Finance Lease Obligations (Tables)</t>
        </is>
      </c>
      <c r="B1" s="2" t="inlineStr">
        <is>
          <t>9 Months Ended</t>
        </is>
      </c>
    </row>
    <row r="2">
      <c r="B2" s="2" t="inlineStr">
        <is>
          <t>Sep. 30, 2021</t>
        </is>
      </c>
    </row>
    <row r="3">
      <c r="A3" s="3" t="inlineStr">
        <is>
          <t>Debt Disclosure [Abstract]</t>
        </is>
      </c>
    </row>
    <row r="4">
      <c r="A4" s="4" t="inlineStr">
        <is>
          <t>Schedule of notes payable, related party notes payable and finance lease obligations</t>
        </is>
      </c>
      <c r="B4" s="4" t="inlineStr">
        <is>
          <t xml:space="preserve">September 30, December 31,
2021 2020
Revolving credit note payable to Sterling National Bank ("SNB") $ 13,463,000 $ 15,649,000
Term loan, SNB 4,411,000 5,558,000
Finance lease obligations 2,000 6,000
Loans Payable - financed assets 41,000 48,000
Related party notes payable, net of debt discount 6,412,000 6,012,000
Subtotal 24,329,000 27,273,000
Less: Current portion of notes payable, related party notes payable and finance lease obligations (14,285,000 ) (16,475,000 )
Notes payable, related party notes payable and finance lease obligations,
net of current portion $ 10,044,000 $ 10,798,000 </t>
        </is>
      </c>
    </row>
    <row r="5">
      <c r="A5" s="4" t="inlineStr">
        <is>
          <t>Schedule of payments for the term note</t>
        </is>
      </c>
      <c r="B5" s="4" t="inlineStr">
        <is>
          <t xml:space="preserve">For the twelve months ending Amount
December 31, 2021 (remainder of the year) $ 203,000
December 31, 2022 4,247,000
SNB Term Loan payable 4,450,000
Less: debt issuance costs (39,000 )
Total SNB Term Loan payable, net of debt issuance costs 4,411,000
Less: Current portion of SNB Term Loan payable (812,000 )
Total long-term portion of SNB Term Loan payable $ 3,599,000 </t>
        </is>
      </c>
    </row>
    <row r="6">
      <c r="A6" s="4" t="inlineStr">
        <is>
          <t>Schedule of SBA Loans future minimum loan payments</t>
        </is>
      </c>
      <c r="B6" s="4" t="inlineStr">
        <is>
          <t xml:space="preserve">For the twelve months ending Amount
December 31, 2021 (remainder of the year) $ 2,000
December 31, 2022 9,000
December 31, 2023 9,000
December 31, 2024 9,000
December 31, 2025 9,000
Thereafter 3,000
Loans Payable - financed assets 41,000
Less: Current portion (9,000 )
Long-term portion $ 32,000 </t>
        </is>
      </c>
    </row>
    <row r="7">
      <c r="A7" s="4" t="inlineStr">
        <is>
          <t>Schedule of subordinated principal balance of the notes</t>
        </is>
      </c>
      <c r="B7" s="4" t="inlineStr">
        <is>
          <t xml:space="preserve">Michael Taglich, Robert Taglich, Taglich Brothers,
Chairman Director Inc. Total
Convertible Subordinated Notes $ 2,666,000 $ 1,905,000 $ 241,000 $ 4,812,000
Subordinated Notes 1,250,000 350,000 - 1,600,000
Total $ 3,916,000 $ 2,255,000 $ 241,000 $ 6,41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 (Tables)</t>
        </is>
      </c>
      <c r="B1" s="2" t="inlineStr">
        <is>
          <t>9 Months Ended</t>
        </is>
      </c>
    </row>
    <row r="2">
      <c r="B2" s="2" t="inlineStr">
        <is>
          <t>Sep. 30, 2021</t>
        </is>
      </c>
    </row>
    <row r="3">
      <c r="A3" s="3" t="inlineStr">
        <is>
          <t>Liability Related To Sale Of Future Proceeds From Disposition Of Subsidiary [Abstract]</t>
        </is>
      </c>
    </row>
    <row r="4">
      <c r="A4" s="4" t="inlineStr">
        <is>
          <t>Schedule of activity within the liability account</t>
        </is>
      </c>
      <c r="B4" s="4" t="inlineStr">
        <is>
          <t xml:space="preserve">September 30, December 31,
(Unaudited)
Liabilities related to sale of future proceeds from disposition of subsidiaries - beginning balance $ 322,000 $ 602,000
Non-Cash other income recognized (274,000 ) (402,000 )
Non-Cash interest expense recognized 82,000 122,000
Liabilities related to sale of future proceeds from disposition of subsidiary - ending balance 130,000 322,000
Less: unamortized transaction costs (3,000 ) (3,000 )
Liability related to sale of future proceeds from disposition of subsidiary, net $ 127,000 $ 31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operating segments</t>
        </is>
      </c>
      <c r="B4" s="4" t="inlineStr">
        <is>
          <t xml:space="preserve">For the Three Months For the Nine Months
Ended September 30, Ended September 30,
2021 2020 2021 2020
(unaudited) (unaudited) (unaudited) (unaudited)
COMPLEX MACHINING
Net Sales $ 13,043,000 $ 12,423,000 $ 38,992,000 $ 31,795,000
Gross Profit 2,022,000 1,735,000 5,966,000 4,584,000
Income before benefit from income taxes 1,420,000 912,000 3,973,000 2,072,000
Assets 49,275,000 52,963,000 49,275,000 52,963,000
TURBINE ENGINE COMPONENTS
Net Sales 1,311,000 1,239,000 4,527,000 3,808,000
Gross (loss) Profit (8,000 ) (79,000 ) 448,000 (133,000 )
Loss before benefit from income taxes (119,000 ) (251,000 ) (20,000 ) (594,000 )
Assets 3,443,000 3,941,000 3,443,000 3,941,000
CORPORATE
Net Sales - - - -
Gross Profit - - - -
Loss before benefit from income taxes (1,367,000 ) (1,138,000 ) (3,932,000 ) (3,895,000 )
Assets 803,000 1,860,000 803,000 1,860,000
CONSOLIDATED
Net Sales 14,354,000 13,662,000 43,519,000 35,603,000
Gross Profit 2,014,000 1,656,000 6,414,000 4,451,000
(Loss) Income before benefit from income taxes (66,000 ) (477,000 ) 21,000 (2,417,000 )
Benefit from Income Taxes - - - (1,414,000 )
Net (Loss) Income (66,000 ) (477,000 ) 21,000 (1,003,000 )
Assets $ 53,521,000 $ 58,764,000 $ 53,521,000 $ 58,76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ormation and Basis of Presentation (Details) - USD ($)</t>
        </is>
      </c>
      <c r="B1" s="2" t="inlineStr">
        <is>
          <t>3 Months Ended</t>
        </is>
      </c>
      <c r="C1" s="2" t="inlineStr">
        <is>
          <t>9 Months Ended</t>
        </is>
      </c>
    </row>
    <row r="2">
      <c r="B2" s="2" t="inlineStr">
        <is>
          <t>Sep. 30, 2021</t>
        </is>
      </c>
      <c r="C2" s="2" t="inlineStr">
        <is>
          <t>Sep. 30, 2021</t>
        </is>
      </c>
    </row>
    <row r="3">
      <c r="A3" s="3" t="inlineStr">
        <is>
          <t>Accounting Policies [Abstract]</t>
        </is>
      </c>
    </row>
    <row r="4">
      <c r="A4" s="4" t="inlineStr">
        <is>
          <t>Generating operating income</t>
        </is>
      </c>
      <c r="B4" s="6" t="n">
        <v>177000</v>
      </c>
      <c r="C4" s="6" t="n">
        <v>644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t>
        </is>
      </c>
    </row>
    <row r="3">
      <c r="A3" s="3" t="inlineStr">
        <is>
          <t>Summary of Significant Accounting Policies (Details) [Line Items]</t>
        </is>
      </c>
    </row>
    <row r="4">
      <c r="A4" s="4" t="inlineStr">
        <is>
          <t>Goodwill (in Dollars)</t>
        </is>
      </c>
      <c r="B4" s="6" t="n">
        <v>163000</v>
      </c>
      <c r="D4" s="6" t="n">
        <v>163000</v>
      </c>
      <c r="F4" s="6" t="n">
        <v>163000</v>
      </c>
    </row>
    <row r="5">
      <c r="A5" s="4" t="inlineStr">
        <is>
          <t>Percentage of sales [Member]</t>
        </is>
      </c>
    </row>
    <row r="6">
      <c r="A6" s="3" t="inlineStr">
        <is>
          <t>Summary of Significant Accounting Policies (Details) [Line Items]</t>
        </is>
      </c>
    </row>
    <row r="7">
      <c r="A7" s="4" t="inlineStr">
        <is>
          <t>Number of customers</t>
        </is>
      </c>
      <c r="B7" s="5" t="n">
        <v>2</v>
      </c>
      <c r="C7" s="5" t="n">
        <v>3</v>
      </c>
      <c r="D7" s="5" t="n">
        <v>3</v>
      </c>
      <c r="E7" s="5" t="n">
        <v>3</v>
      </c>
    </row>
    <row r="8">
      <c r="A8" s="4" t="inlineStr">
        <is>
          <t>Concentration risk percentage</t>
        </is>
      </c>
      <c r="B8" s="4" t="inlineStr">
        <is>
          <t>67.70%</t>
        </is>
      </c>
      <c r="C8" s="4" t="inlineStr">
        <is>
          <t>70.60%</t>
        </is>
      </c>
      <c r="D8" s="4" t="inlineStr">
        <is>
          <t>75.50%</t>
        </is>
      </c>
      <c r="E8" s="4" t="inlineStr">
        <is>
          <t>74.20%</t>
        </is>
      </c>
    </row>
    <row r="9">
      <c r="A9" s="4" t="inlineStr">
        <is>
          <t>Net sales percentage</t>
        </is>
      </c>
      <c r="B9" s="4" t="inlineStr">
        <is>
          <t>10.00%</t>
        </is>
      </c>
    </row>
    <row r="10">
      <c r="A10" s="4" t="inlineStr">
        <is>
          <t>Percentage of Receivables [Member]</t>
        </is>
      </c>
    </row>
    <row r="11">
      <c r="A11" s="3" t="inlineStr">
        <is>
          <t>Summary of Significant Accounting Policies (Details) [Line Items]</t>
        </is>
      </c>
    </row>
    <row r="12">
      <c r="A12" s="4" t="inlineStr">
        <is>
          <t>Number of customers</t>
        </is>
      </c>
      <c r="D12" s="5" t="n">
        <v>2</v>
      </c>
      <c r="F12" s="5" t="n">
        <v>3</v>
      </c>
    </row>
    <row r="13">
      <c r="A13" s="4" t="inlineStr">
        <is>
          <t>Concentration risk percentage</t>
        </is>
      </c>
      <c r="D13" s="4" t="inlineStr">
        <is>
          <t>68.90%</t>
        </is>
      </c>
      <c r="F13" s="4" t="inlineStr">
        <is>
          <t>80.30%</t>
        </is>
      </c>
    </row>
    <row r="14">
      <c r="A14" s="4" t="inlineStr">
        <is>
          <t>Net sales percentage</t>
        </is>
      </c>
      <c r="D14" s="4" t="inlineStr">
        <is>
          <t>10.00%</t>
        </is>
      </c>
      <c r="F14" s="4" t="inlineStr">
        <is>
          <t>10.00%</t>
        </is>
      </c>
    </row>
    <row r="15">
      <c r="A15" s="4" t="inlineStr">
        <is>
          <t>Director [Member]</t>
        </is>
      </c>
    </row>
    <row r="16">
      <c r="A16" s="3" t="inlineStr">
        <is>
          <t>Summary of Significant Accounting Policies (Details) [Line Items]</t>
        </is>
      </c>
    </row>
    <row r="17">
      <c r="A17" s="4" t="inlineStr">
        <is>
          <t>Stock based compensation expense (in Dollars)</t>
        </is>
      </c>
      <c r="B17" s="6" t="n">
        <v>52000</v>
      </c>
      <c r="C17" s="6" t="n">
        <v>58000</v>
      </c>
      <c r="D17" s="6" t="n">
        <v>156000</v>
      </c>
      <c r="E17" s="6" t="n">
        <v>159000</v>
      </c>
    </row>
    <row r="18">
      <c r="A18" s="4" t="inlineStr">
        <is>
          <t>Employees [Member]</t>
        </is>
      </c>
    </row>
    <row r="19">
      <c r="A19" s="3" t="inlineStr">
        <is>
          <t>Summary of Significant Accounting Policies (Details) [Line Items]</t>
        </is>
      </c>
    </row>
    <row r="20">
      <c r="A20" s="4" t="inlineStr">
        <is>
          <t>Stock based compensation expense (in Dollars)</t>
        </is>
      </c>
      <c r="B20" s="6" t="n">
        <v>147000</v>
      </c>
      <c r="C20" s="6" t="n">
        <v>52000</v>
      </c>
      <c r="D20" s="6" t="n">
        <v>361000</v>
      </c>
      <c r="E20" s="6" t="n">
        <v>266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Summary of Significant Accounting Policies (Details) - Schedule of credit and concentration risks</t>
        </is>
      </c>
      <c r="B1" s="2" t="inlineStr">
        <is>
          <t>3 Months Ended</t>
        </is>
      </c>
      <c r="E1" s="2" t="inlineStr">
        <is>
          <t>9 Months Ended</t>
        </is>
      </c>
      <c r="H1" s="2" t="inlineStr">
        <is>
          <t>12 Months Ended</t>
        </is>
      </c>
    </row>
    <row r="2">
      <c r="B2" s="2" t="inlineStr">
        <is>
          <t>Sep. 30, 2021</t>
        </is>
      </c>
      <c r="D2" s="2" t="inlineStr">
        <is>
          <t>Sep. 30, 2020</t>
        </is>
      </c>
      <c r="E2" s="2" t="inlineStr">
        <is>
          <t>Sep. 30, 2021</t>
        </is>
      </c>
      <c r="G2" s="2" t="inlineStr">
        <is>
          <t>Sep. 30, 2020</t>
        </is>
      </c>
      <c r="H2" s="2" t="inlineStr">
        <is>
          <t>Dec. 31, 2020</t>
        </is>
      </c>
    </row>
    <row r="3">
      <c r="A3" s="4" t="inlineStr">
        <is>
          <t>Customer One [Member]</t>
        </is>
      </c>
    </row>
    <row r="4">
      <c r="A4" s="3" t="inlineStr">
        <is>
          <t>Concentration Risk [Line Items]</t>
        </is>
      </c>
    </row>
    <row r="5">
      <c r="A5" s="4" t="inlineStr">
        <is>
          <t>Percentage of Sales</t>
        </is>
      </c>
      <c r="B5" s="4" t="inlineStr">
        <is>
          <t>41.60%</t>
        </is>
      </c>
      <c r="D5" s="4" t="inlineStr">
        <is>
          <t>23.20%</t>
        </is>
      </c>
      <c r="E5" s="4" t="inlineStr">
        <is>
          <t>36.80%</t>
        </is>
      </c>
      <c r="G5" s="4" t="inlineStr">
        <is>
          <t>28.20%</t>
        </is>
      </c>
    </row>
    <row r="6">
      <c r="A6" s="4" t="inlineStr">
        <is>
          <t>Percentage of Receivables</t>
        </is>
      </c>
      <c r="E6" s="4" t="inlineStr">
        <is>
          <t>53.50%</t>
        </is>
      </c>
      <c r="H6" s="4" t="inlineStr">
        <is>
          <t>57.10%</t>
        </is>
      </c>
    </row>
    <row r="7">
      <c r="A7" s="4" t="inlineStr">
        <is>
          <t>Customers Two [Member]</t>
        </is>
      </c>
    </row>
    <row r="8">
      <c r="A8" s="3" t="inlineStr">
        <is>
          <t>Concentration Risk [Line Items]</t>
        </is>
      </c>
    </row>
    <row r="9">
      <c r="A9" s="4" t="inlineStr">
        <is>
          <t>Percentage of Sales</t>
        </is>
      </c>
      <c r="B9" s="4" t="inlineStr">
        <is>
          <t>26.10%</t>
        </is>
      </c>
      <c r="D9" s="4" t="inlineStr">
        <is>
          <t>25.80%</t>
        </is>
      </c>
      <c r="E9" s="4" t="inlineStr">
        <is>
          <t>26.20%</t>
        </is>
      </c>
      <c r="G9" s="4" t="inlineStr">
        <is>
          <t>32.10%</t>
        </is>
      </c>
    </row>
    <row r="10">
      <c r="A10" s="4" t="inlineStr">
        <is>
          <t>Percentage of Receivables</t>
        </is>
      </c>
      <c r="E10" s="4" t="inlineStr">
        <is>
          <t>15.40%</t>
        </is>
      </c>
      <c r="H10" s="4" t="inlineStr">
        <is>
          <t xml:space="preserve"> </t>
        </is>
      </c>
      <c r="I10" s="4" t="inlineStr">
        <is>
          <t>[1]</t>
        </is>
      </c>
    </row>
    <row r="11">
      <c r="A11" s="4" t="inlineStr">
        <is>
          <t>Customers Three [Member]</t>
        </is>
      </c>
    </row>
    <row r="12">
      <c r="A12" s="3" t="inlineStr">
        <is>
          <t>Concentration Risk [Line Items]</t>
        </is>
      </c>
    </row>
    <row r="13">
      <c r="A13" s="4" t="inlineStr">
        <is>
          <t>Percentage of Sales</t>
        </is>
      </c>
      <c r="B13" s="4" t="inlineStr">
        <is>
          <t xml:space="preserve"> </t>
        </is>
      </c>
      <c r="C13" s="4" t="inlineStr">
        <is>
          <t>[2]</t>
        </is>
      </c>
      <c r="D13" s="4" t="inlineStr">
        <is>
          <t>21.60%</t>
        </is>
      </c>
      <c r="E13" s="4" t="inlineStr">
        <is>
          <t>12.50%</t>
        </is>
      </c>
      <c r="G13" s="4" t="inlineStr">
        <is>
          <t>13.90%</t>
        </is>
      </c>
    </row>
    <row r="14">
      <c r="A14" s="4" t="inlineStr">
        <is>
          <t>Percentage of Receivables</t>
        </is>
      </c>
      <c r="E14" s="4" t="inlineStr">
        <is>
          <t xml:space="preserve"> </t>
        </is>
      </c>
      <c r="F14" s="4" t="inlineStr">
        <is>
          <t>[3]</t>
        </is>
      </c>
      <c r="H14" s="4" t="inlineStr">
        <is>
          <t>12.00%</t>
        </is>
      </c>
    </row>
    <row r="15">
      <c r="A15" s="4" t="inlineStr">
        <is>
          <t>Customers Four [Member]</t>
        </is>
      </c>
    </row>
    <row r="16">
      <c r="A16" s="3" t="inlineStr">
        <is>
          <t>Concentration Risk [Line Items]</t>
        </is>
      </c>
    </row>
    <row r="17">
      <c r="A17" s="4" t="inlineStr">
        <is>
          <t>Percentage of Receivables</t>
        </is>
      </c>
      <c r="E17" s="4" t="inlineStr">
        <is>
          <t xml:space="preserve"> </t>
        </is>
      </c>
      <c r="F17" s="4" t="inlineStr">
        <is>
          <t>[3]</t>
        </is>
      </c>
      <c r="H17" s="4" t="inlineStr">
        <is>
          <t>11.20%</t>
        </is>
      </c>
    </row>
    <row r="18"/>
    <row r="19">
      <c r="A19" s="4" t="inlineStr">
        <is>
          <t>[1]</t>
        </is>
      </c>
      <c r="B19" s="4" t="inlineStr">
        <is>
          <t>Customer was less than 10% of accounts receivable at December 31, 2020.</t>
        </is>
      </c>
    </row>
    <row r="20">
      <c r="A20" s="4" t="inlineStr">
        <is>
          <t>[2]</t>
        </is>
      </c>
      <c r="B20" s="4" t="inlineStr">
        <is>
          <t>Customer was less than 10% of sales for the three months ended September 30, 2021.</t>
        </is>
      </c>
    </row>
    <row r="21">
      <c r="A21" s="4" t="inlineStr">
        <is>
          <t>[3]</t>
        </is>
      </c>
      <c r="B21" s="4" t="inlineStr">
        <is>
          <t>Customer was less than 10% of accounts receivable at September 30, 2021.</t>
        </is>
      </c>
    </row>
  </sheetData>
  <mergeCells count="11">
    <mergeCell ref="A1:A2"/>
    <mergeCell ref="B1:D1"/>
    <mergeCell ref="E1:G1"/>
    <mergeCell ref="H1:I1"/>
    <mergeCell ref="B2:C2"/>
    <mergeCell ref="E2:F2"/>
    <mergeCell ref="H2:I2"/>
    <mergeCell ref="A18:I18"/>
    <mergeCell ref="B19:I19"/>
    <mergeCell ref="B20:I20"/>
    <mergeCell ref="B21:I2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alculation of net incom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calculation of net income (loss) [Abstract]</t>
        </is>
      </c>
    </row>
    <row r="4">
      <c r="A4" s="4" t="inlineStr">
        <is>
          <t>Net (Loss) Income per statement of operations</t>
        </is>
      </c>
      <c r="B4" s="6" t="n">
        <v>-66000</v>
      </c>
      <c r="C4" s="6" t="n">
        <v>-477000</v>
      </c>
      <c r="D4" s="6" t="n">
        <v>21000</v>
      </c>
      <c r="E4" s="6" t="n">
        <v>-1003000</v>
      </c>
    </row>
    <row r="5">
      <c r="A5" s="4" t="inlineStr">
        <is>
          <t>Add: Convertible Note Interest for Potential Note Conversion</t>
        </is>
      </c>
      <c r="C5" s="4" t="inlineStr">
        <is>
          <t xml:space="preserve"> </t>
        </is>
      </c>
      <c r="D5" s="5" t="n">
        <v>232000</v>
      </c>
      <c r="E5" s="4" t="inlineStr">
        <is>
          <t xml:space="preserve"> </t>
        </is>
      </c>
    </row>
    <row r="6">
      <c r="A6" s="4" t="inlineStr">
        <is>
          <t>(Loss) Income used to calculate diluted earnings per share</t>
        </is>
      </c>
      <c r="B6" s="6" t="n">
        <v>-66000</v>
      </c>
      <c r="C6" s="6" t="n">
        <v>-477000</v>
      </c>
      <c r="D6" s="6" t="n">
        <v>253000</v>
      </c>
      <c r="E6" s="6" t="n">
        <v>-1003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earnings per shar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basic and diluted earnings per share [Abstract]</t>
        </is>
      </c>
    </row>
    <row r="4">
      <c r="A4" s="4" t="inlineStr">
        <is>
          <t>Weighted average shares outstanding used to compute basic earnings per share</t>
        </is>
      </c>
      <c r="B4" s="5" t="n">
        <v>32074053</v>
      </c>
      <c r="C4" s="5" t="n">
        <v>30620990</v>
      </c>
      <c r="D4" s="5" t="n">
        <v>32022873</v>
      </c>
      <c r="E4" s="5" t="n">
        <v>30524874</v>
      </c>
    </row>
    <row r="5">
      <c r="A5" s="4" t="inlineStr">
        <is>
          <t>Effect of dilutive stock options and warrants</t>
        </is>
      </c>
      <c r="B5" s="4" t="inlineStr">
        <is>
          <t xml:space="preserve"> </t>
        </is>
      </c>
      <c r="C5" s="4" t="inlineStr">
        <is>
          <t xml:space="preserve"> </t>
        </is>
      </c>
      <c r="D5" s="5" t="n">
        <v>2663000</v>
      </c>
      <c r="E5" s="4" t="inlineStr">
        <is>
          <t xml:space="preserve"> </t>
        </is>
      </c>
    </row>
    <row r="6">
      <c r="A6" s="4" t="inlineStr">
        <is>
          <t>Effect of dilutive convertible notes payable</t>
        </is>
      </c>
      <c r="B6" s="4" t="inlineStr">
        <is>
          <t xml:space="preserve"> </t>
        </is>
      </c>
      <c r="C6" s="4" t="inlineStr">
        <is>
          <t xml:space="preserve"> </t>
        </is>
      </c>
      <c r="D6" s="5" t="n">
        <v>4057892</v>
      </c>
      <c r="E6" s="4" t="inlineStr">
        <is>
          <t xml:space="preserve"> </t>
        </is>
      </c>
    </row>
    <row r="7">
      <c r="A7" s="4" t="inlineStr">
        <is>
          <t>Weighted average shares outstanding and dilutive securities used to compute dilutive earnings per share</t>
        </is>
      </c>
      <c r="B7" s="5" t="n">
        <v>32074053</v>
      </c>
      <c r="C7" s="5" t="n">
        <v>30620990</v>
      </c>
      <c r="D7" s="5" t="n">
        <v>38743765</v>
      </c>
      <c r="E7" s="5" t="n">
        <v>3052487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anti-dilutive securitie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xercise Price Was Greater Than The Average Market Price [Member]</t>
        </is>
      </c>
    </row>
    <row r="4">
      <c r="A4" s="3" t="inlineStr">
        <is>
          <t>Summary of Significant Accounting Policies (Details) - Schedule of anti-dilutive securities [Line Items]</t>
        </is>
      </c>
    </row>
    <row r="5">
      <c r="A5" s="4" t="inlineStr">
        <is>
          <t>Stock Options</t>
        </is>
      </c>
      <c r="B5" s="5" t="n">
        <v>1178000</v>
      </c>
      <c r="C5" s="5" t="n">
        <v>163000</v>
      </c>
      <c r="D5" s="5" t="n">
        <v>186000</v>
      </c>
      <c r="E5" s="5" t="n">
        <v>163000</v>
      </c>
    </row>
    <row r="6">
      <c r="A6" s="4" t="inlineStr">
        <is>
          <t>Warrants</t>
        </is>
      </c>
      <c r="B6" s="5" t="n">
        <v>1828000</v>
      </c>
      <c r="C6" s="5" t="n">
        <v>1423000</v>
      </c>
      <c r="D6" s="5" t="n">
        <v>1068000</v>
      </c>
      <c r="E6" s="5" t="n">
        <v>1423000</v>
      </c>
    </row>
    <row r="7">
      <c r="A7" s="4" t="inlineStr">
        <is>
          <t>Exercise price</t>
        </is>
      </c>
      <c r="B7" s="5" t="n">
        <v>3006000</v>
      </c>
      <c r="C7" s="5" t="n">
        <v>1586000</v>
      </c>
      <c r="D7" s="5" t="n">
        <v>1254000</v>
      </c>
      <c r="E7" s="5" t="n">
        <v>1586000</v>
      </c>
    </row>
    <row r="8">
      <c r="A8" s="4" t="inlineStr">
        <is>
          <t>Exercise Price Was Less Than The Average Market Price [Member]</t>
        </is>
      </c>
    </row>
    <row r="9">
      <c r="A9" s="3" t="inlineStr">
        <is>
          <t>Summary of Significant Accounting Policies (Details) - Schedule of anti-dilutive securities [Line Items]</t>
        </is>
      </c>
    </row>
    <row r="10">
      <c r="A10" s="4" t="inlineStr">
        <is>
          <t>Stock Options</t>
        </is>
      </c>
      <c r="B10" s="5" t="n">
        <v>1330000</v>
      </c>
      <c r="C10" s="5" t="n">
        <v>1696000</v>
      </c>
      <c r="D10" s="4" t="inlineStr">
        <is>
          <t xml:space="preserve"> </t>
        </is>
      </c>
      <c r="E10" s="5" t="n">
        <v>1696000</v>
      </c>
    </row>
    <row r="11">
      <c r="A11" s="4" t="inlineStr">
        <is>
          <t>Warrants</t>
        </is>
      </c>
      <c r="B11" s="4" t="inlineStr">
        <is>
          <t xml:space="preserve"> </t>
        </is>
      </c>
      <c r="C11" s="5" t="n">
        <v>760000</v>
      </c>
      <c r="D11" s="4" t="inlineStr">
        <is>
          <t xml:space="preserve"> </t>
        </is>
      </c>
      <c r="E11" s="5" t="n">
        <v>760000</v>
      </c>
    </row>
    <row r="12">
      <c r="A12" s="4" t="inlineStr">
        <is>
          <t>Convertible notes payable</t>
        </is>
      </c>
      <c r="B12" s="5" t="n">
        <v>5092000</v>
      </c>
      <c r="C12" s="5" t="n">
        <v>5092000</v>
      </c>
      <c r="D12" s="4" t="inlineStr">
        <is>
          <t xml:space="preserve"> </t>
        </is>
      </c>
      <c r="E12" s="5" t="n">
        <v>5092000</v>
      </c>
    </row>
    <row r="13">
      <c r="A13" s="4" t="inlineStr">
        <is>
          <t>Total</t>
        </is>
      </c>
      <c r="B13" s="5" t="n">
        <v>6422000</v>
      </c>
      <c r="C13" s="5" t="n">
        <v>7548000</v>
      </c>
      <c r="D13" s="4" t="inlineStr">
        <is>
          <t xml:space="preserve"> </t>
        </is>
      </c>
      <c r="E13" s="5" t="n">
        <v>754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1</t>
        </is>
      </c>
      <c r="C1" s="2" t="inlineStr">
        <is>
          <t>Dec. 31, 2020</t>
        </is>
      </c>
    </row>
    <row r="2">
      <c r="A2" s="3" t="inlineStr">
        <is>
          <t>Statement of Financial Position [Abstract]</t>
        </is>
      </c>
    </row>
    <row r="3">
      <c r="A3" s="4" t="inlineStr">
        <is>
          <t>Allowance for doubtful accounts (in Dollars)</t>
        </is>
      </c>
      <c r="B3" s="6" t="n">
        <v>620000</v>
      </c>
      <c r="C3" s="6" t="n">
        <v>964000</v>
      </c>
    </row>
    <row r="4">
      <c r="A4" s="4" t="inlineStr">
        <is>
          <t>Preferred stock, par value (in Dollars per share)</t>
        </is>
      </c>
      <c r="B4" s="7" t="n">
        <v>0.001</v>
      </c>
      <c r="C4" s="7" t="n">
        <v>0.001</v>
      </c>
    </row>
    <row r="5">
      <c r="A5" s="4" t="inlineStr">
        <is>
          <t>Preferred stock, shares authorized</t>
        </is>
      </c>
      <c r="B5" s="5" t="n">
        <v>3000000</v>
      </c>
      <c r="C5" s="5" t="n">
        <v>300000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60000000</v>
      </c>
      <c r="C8" s="5" t="n">
        <v>60000000</v>
      </c>
    </row>
    <row r="9">
      <c r="A9" s="4" t="inlineStr">
        <is>
          <t>Common stock, shares issued</t>
        </is>
      </c>
      <c r="B9" s="5" t="n">
        <v>32077530</v>
      </c>
      <c r="C9" s="5" t="n">
        <v>31906971</v>
      </c>
    </row>
    <row r="10">
      <c r="A10" s="4" t="inlineStr">
        <is>
          <t>Common stock, shares outstanding</t>
        </is>
      </c>
      <c r="B10" s="5" t="n">
        <v>32077530</v>
      </c>
      <c r="C10" s="5" t="n">
        <v>31906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 (Details) [Line Items]</t>
        </is>
      </c>
    </row>
    <row r="4">
      <c r="A4" s="4" t="inlineStr">
        <is>
          <t>Depreciation expense</t>
        </is>
      </c>
      <c r="B4" s="6" t="n">
        <v>688000</v>
      </c>
      <c r="C4" s="6" t="n">
        <v>576000</v>
      </c>
      <c r="D4" s="6" t="n">
        <v>2105000</v>
      </c>
      <c r="E4" s="6" t="n">
        <v>1920000</v>
      </c>
    </row>
    <row r="5">
      <c r="A5" s="4" t="inlineStr">
        <is>
          <t>Property, Plant and Equipment [Member]</t>
        </is>
      </c>
    </row>
    <row r="6">
      <c r="A6" s="3" t="inlineStr">
        <is>
          <t>Property and Equipment (Details) [Line Items]</t>
        </is>
      </c>
    </row>
    <row r="7">
      <c r="A7" s="4" t="inlineStr">
        <is>
          <t>Accumulated depreciation</t>
        </is>
      </c>
      <c r="B7" s="6" t="n">
        <v>32000</v>
      </c>
      <c r="D7" s="6" t="n">
        <v>32000</v>
      </c>
      <c r="F7" s="6" t="n">
        <v>28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0</t>
        </is>
      </c>
      <c r="C2" s="2" t="inlineStr">
        <is>
          <t>Sep. 30, 2021</t>
        </is>
      </c>
    </row>
    <row r="3">
      <c r="A3" s="3" t="inlineStr">
        <is>
          <t>Property, Plant and Equipment [Line Items]</t>
        </is>
      </c>
    </row>
    <row r="4">
      <c r="A4" s="4" t="inlineStr">
        <is>
          <t>Total Property and Equipment</t>
        </is>
      </c>
      <c r="B4" s="6" t="n">
        <v>37644000</v>
      </c>
      <c r="C4" s="6" t="n">
        <v>38606000</v>
      </c>
    </row>
    <row r="5">
      <c r="A5" s="4" t="inlineStr">
        <is>
          <t>Less: Accumulated Depreciation</t>
        </is>
      </c>
      <c r="B5" s="5" t="n">
        <v>-28063000</v>
      </c>
      <c r="C5" s="5" t="n">
        <v>-30147000</v>
      </c>
    </row>
    <row r="6">
      <c r="A6" s="4" t="inlineStr">
        <is>
          <t>Property and Equipment, net</t>
        </is>
      </c>
      <c r="B6" s="5" t="n">
        <v>9581000</v>
      </c>
      <c r="C6" s="5" t="n">
        <v>8459000</v>
      </c>
    </row>
    <row r="7">
      <c r="A7" s="4" t="inlineStr">
        <is>
          <t>Land [Member]</t>
        </is>
      </c>
    </row>
    <row r="8">
      <c r="A8" s="3" t="inlineStr">
        <is>
          <t>Property, Plant and Equipment [Line Items]</t>
        </is>
      </c>
    </row>
    <row r="9">
      <c r="A9" s="4" t="inlineStr">
        <is>
          <t>Total Property and Equipment</t>
        </is>
      </c>
      <c r="B9" s="5" t="n">
        <v>300000</v>
      </c>
      <c r="C9" s="5" t="n">
        <v>300000</v>
      </c>
    </row>
    <row r="10">
      <c r="A10" s="4" t="inlineStr">
        <is>
          <t>Buildings and Improvements [Member]</t>
        </is>
      </c>
    </row>
    <row r="11">
      <c r="A11" s="3" t="inlineStr">
        <is>
          <t>Property, Plant and Equipment [Line Items]</t>
        </is>
      </c>
    </row>
    <row r="12">
      <c r="A12" s="4" t="inlineStr">
        <is>
          <t>Total Property and Equipment</t>
        </is>
      </c>
      <c r="B12" s="6" t="n">
        <v>1683000</v>
      </c>
      <c r="C12" s="5" t="n">
        <v>1697000</v>
      </c>
    </row>
    <row r="13">
      <c r="A13" s="4" t="inlineStr">
        <is>
          <t>Useful Life, Property and Equipment</t>
        </is>
      </c>
      <c r="B13" s="4" t="inlineStr">
        <is>
          <t>31.50</t>
        </is>
      </c>
    </row>
    <row r="14">
      <c r="A14" s="4" t="inlineStr">
        <is>
          <t>Machinery and Equipment [Member]</t>
        </is>
      </c>
    </row>
    <row r="15">
      <c r="A15" s="3" t="inlineStr">
        <is>
          <t>Property, Plant and Equipment [Line Items]</t>
        </is>
      </c>
    </row>
    <row r="16">
      <c r="A16" s="4" t="inlineStr">
        <is>
          <t>Total Property and Equipment</t>
        </is>
      </c>
      <c r="B16" s="6" t="n">
        <v>21738000</v>
      </c>
      <c r="C16" s="5" t="n">
        <v>22035000</v>
      </c>
    </row>
    <row r="17">
      <c r="A17" s="4" t="inlineStr">
        <is>
          <t>Finance Lease Machinery and Equipment [Member]</t>
        </is>
      </c>
    </row>
    <row r="18">
      <c r="A18" s="3" t="inlineStr">
        <is>
          <t>Property, Plant and Equipment [Line Items]</t>
        </is>
      </c>
    </row>
    <row r="19">
      <c r="A19" s="4" t="inlineStr">
        <is>
          <t>Total Property and Equipment</t>
        </is>
      </c>
      <c r="B19" s="5" t="n">
        <v>78000</v>
      </c>
      <c r="C19" s="5" t="n">
        <v>78000</v>
      </c>
    </row>
    <row r="20">
      <c r="A20" s="4" t="inlineStr">
        <is>
          <t>Tools and Instruments [Member]</t>
        </is>
      </c>
    </row>
    <row r="21">
      <c r="A21" s="3" t="inlineStr">
        <is>
          <t>Property, Plant and Equipment [Line Items]</t>
        </is>
      </c>
    </row>
    <row r="22">
      <c r="A22" s="4" t="inlineStr">
        <is>
          <t>Total Property and Equipment</t>
        </is>
      </c>
      <c r="B22" s="5" t="n">
        <v>12116000</v>
      </c>
      <c r="C22" s="5" t="n">
        <v>12593000</v>
      </c>
    </row>
    <row r="23">
      <c r="A23" s="4" t="inlineStr">
        <is>
          <t>Automotive Equipment [Member]</t>
        </is>
      </c>
    </row>
    <row r="24">
      <c r="A24" s="3" t="inlineStr">
        <is>
          <t>Property, Plant and Equipment [Line Items]</t>
        </is>
      </c>
    </row>
    <row r="25">
      <c r="A25" s="4" t="inlineStr">
        <is>
          <t>Total Property and Equipment</t>
        </is>
      </c>
      <c r="B25" s="6" t="n">
        <v>148000</v>
      </c>
      <c r="C25" s="5" t="n">
        <v>148000</v>
      </c>
    </row>
    <row r="26">
      <c r="A26" s="4" t="inlineStr">
        <is>
          <t>Useful Life, Property and Equipment</t>
        </is>
      </c>
      <c r="B26" s="4" t="inlineStr">
        <is>
          <t>5</t>
        </is>
      </c>
    </row>
    <row r="27">
      <c r="A27" s="4" t="inlineStr">
        <is>
          <t>Furniture and Fixtures [Member]</t>
        </is>
      </c>
    </row>
    <row r="28">
      <c r="A28" s="3" t="inlineStr">
        <is>
          <t>Property, Plant and Equipment [Line Items]</t>
        </is>
      </c>
    </row>
    <row r="29">
      <c r="A29" s="4" t="inlineStr">
        <is>
          <t>Total Property and Equipment</t>
        </is>
      </c>
      <c r="B29" s="6" t="n">
        <v>290000</v>
      </c>
      <c r="C29" s="5" t="n">
        <v>290000</v>
      </c>
    </row>
    <row r="30">
      <c r="A30" s="4" t="inlineStr">
        <is>
          <t>Leasehold Improvements [Member]</t>
        </is>
      </c>
    </row>
    <row r="31">
      <c r="A31" s="3" t="inlineStr">
        <is>
          <t>Property, Plant and Equipment [Line Items]</t>
        </is>
      </c>
    </row>
    <row r="32">
      <c r="A32" s="4" t="inlineStr">
        <is>
          <t>Total Property and Equipment</t>
        </is>
      </c>
      <c r="B32" s="6" t="n">
        <v>855000</v>
      </c>
      <c r="C32" s="5" t="n">
        <v>882000</v>
      </c>
    </row>
    <row r="33">
      <c r="A33" s="4" t="inlineStr">
        <is>
          <t>Useful Life, Property and Equipment</t>
        </is>
      </c>
      <c r="B33" s="4" t="inlineStr">
        <is>
          <t>Term of Lease</t>
        </is>
      </c>
    </row>
    <row r="34">
      <c r="A34" s="4" t="inlineStr">
        <is>
          <t>Computers and Software [Member]</t>
        </is>
      </c>
    </row>
    <row r="35">
      <c r="A35" s="3" t="inlineStr">
        <is>
          <t>Property, Plant and Equipment [Line Items]</t>
        </is>
      </c>
    </row>
    <row r="36">
      <c r="A36" s="4" t="inlineStr">
        <is>
          <t>Total Property and Equipment</t>
        </is>
      </c>
      <c r="B36" s="6" t="n">
        <v>436000</v>
      </c>
      <c r="C36" s="6" t="n">
        <v>583000</v>
      </c>
    </row>
    <row r="37">
      <c r="A37" s="4" t="inlineStr">
        <is>
          <t>Minimum [Member] | Machinery and Equipment [Member]</t>
        </is>
      </c>
    </row>
    <row r="38">
      <c r="A38" s="3" t="inlineStr">
        <is>
          <t>Property, Plant and Equipment [Line Items]</t>
        </is>
      </c>
    </row>
    <row r="39">
      <c r="A39" s="4" t="inlineStr">
        <is>
          <t>Useful Life, Property and Equipment</t>
        </is>
      </c>
      <c r="B39" s="4" t="inlineStr">
        <is>
          <t>5</t>
        </is>
      </c>
    </row>
    <row r="40">
      <c r="A40" s="4" t="inlineStr">
        <is>
          <t>Minimum [Member] | Finance Lease Machinery and Equipment [Member]</t>
        </is>
      </c>
    </row>
    <row r="41">
      <c r="A41" s="3" t="inlineStr">
        <is>
          <t>Property, Plant and Equipment [Line Items]</t>
        </is>
      </c>
    </row>
    <row r="42">
      <c r="A42" s="4" t="inlineStr">
        <is>
          <t>Useful Life, Property and Equipment</t>
        </is>
      </c>
      <c r="B42" s="4" t="inlineStr">
        <is>
          <t>5</t>
        </is>
      </c>
    </row>
    <row r="43">
      <c r="A43" s="4" t="inlineStr">
        <is>
          <t>Minimum [Member] | Tools and Instruments [Member]</t>
        </is>
      </c>
    </row>
    <row r="44">
      <c r="A44" s="3" t="inlineStr">
        <is>
          <t>Property, Plant and Equipment [Line Items]</t>
        </is>
      </c>
    </row>
    <row r="45">
      <c r="A45" s="4" t="inlineStr">
        <is>
          <t>Useful Life, Property and Equipment</t>
        </is>
      </c>
      <c r="B45" s="4" t="inlineStr">
        <is>
          <t>1.50</t>
        </is>
      </c>
    </row>
    <row r="46">
      <c r="A46" s="4" t="inlineStr">
        <is>
          <t>Minimum [Member] | Furniture and Fixtures [Member]</t>
        </is>
      </c>
    </row>
    <row r="47">
      <c r="A47" s="3" t="inlineStr">
        <is>
          <t>Property, Plant and Equipment [Line Items]</t>
        </is>
      </c>
    </row>
    <row r="48">
      <c r="A48" s="4" t="inlineStr">
        <is>
          <t>Useful Life, Property and Equipment</t>
        </is>
      </c>
      <c r="B48" s="4" t="inlineStr">
        <is>
          <t>5</t>
        </is>
      </c>
    </row>
    <row r="49">
      <c r="A49" s="4" t="inlineStr">
        <is>
          <t>Minimum [Member] | Computers and Software [Member]</t>
        </is>
      </c>
    </row>
    <row r="50">
      <c r="A50" s="3" t="inlineStr">
        <is>
          <t>Property, Plant and Equipment [Line Items]</t>
        </is>
      </c>
    </row>
    <row r="51">
      <c r="A51" s="4" t="inlineStr">
        <is>
          <t>Useful Life, Property and Equipment</t>
        </is>
      </c>
      <c r="B51" s="4" t="inlineStr">
        <is>
          <t>4</t>
        </is>
      </c>
    </row>
    <row r="52">
      <c r="A52" s="4" t="inlineStr">
        <is>
          <t>Maximum [Member] | Machinery and Equipment [Member]</t>
        </is>
      </c>
    </row>
    <row r="53">
      <c r="A53" s="3" t="inlineStr">
        <is>
          <t>Property, Plant and Equipment [Line Items]</t>
        </is>
      </c>
    </row>
    <row r="54">
      <c r="A54" s="4" t="inlineStr">
        <is>
          <t>Useful Life, Property and Equipment</t>
        </is>
      </c>
      <c r="B54" s="4" t="inlineStr">
        <is>
          <t>8</t>
        </is>
      </c>
    </row>
    <row r="55">
      <c r="A55" s="4" t="inlineStr">
        <is>
          <t>Maximum [Member] | Finance Lease Machinery and Equipment [Member]</t>
        </is>
      </c>
    </row>
    <row r="56">
      <c r="A56" s="3" t="inlineStr">
        <is>
          <t>Property, Plant and Equipment [Line Items]</t>
        </is>
      </c>
    </row>
    <row r="57">
      <c r="A57" s="4" t="inlineStr">
        <is>
          <t>Useful Life, Property and Equipment</t>
        </is>
      </c>
      <c r="B57" s="4" t="inlineStr">
        <is>
          <t>8</t>
        </is>
      </c>
    </row>
    <row r="58">
      <c r="A58" s="4" t="inlineStr">
        <is>
          <t>Maximum [Member] | Tools and Instruments [Member]</t>
        </is>
      </c>
    </row>
    <row r="59">
      <c r="A59" s="3" t="inlineStr">
        <is>
          <t>Property, Plant and Equipment [Line Items]</t>
        </is>
      </c>
    </row>
    <row r="60">
      <c r="A60" s="4" t="inlineStr">
        <is>
          <t>Useful Life, Property and Equipment</t>
        </is>
      </c>
      <c r="B60" s="4" t="inlineStr">
        <is>
          <t>7</t>
        </is>
      </c>
    </row>
    <row r="61">
      <c r="A61" s="4" t="inlineStr">
        <is>
          <t>Maximum [Member] | Furniture and Fixtures [Member]</t>
        </is>
      </c>
    </row>
    <row r="62">
      <c r="A62" s="3" t="inlineStr">
        <is>
          <t>Property, Plant and Equipment [Line Items]</t>
        </is>
      </c>
    </row>
    <row r="63">
      <c r="A63" s="4" t="inlineStr">
        <is>
          <t>Useful Life, Property and Equipment</t>
        </is>
      </c>
      <c r="B63" s="4" t="inlineStr">
        <is>
          <t>8</t>
        </is>
      </c>
    </row>
    <row r="64">
      <c r="A64" s="4" t="inlineStr">
        <is>
          <t>Maximum [Member] | Computers and Software [Member]</t>
        </is>
      </c>
    </row>
    <row r="65">
      <c r="A65" s="3" t="inlineStr">
        <is>
          <t>Property, Plant and Equipment [Line Items]</t>
        </is>
      </c>
    </row>
    <row r="66">
      <c r="A66" s="4" t="inlineStr">
        <is>
          <t>Useful Life, Property and Equipment</t>
        </is>
      </c>
      <c r="B66" s="4" t="inlineStr">
        <is>
          <t>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80" customWidth="1" min="2" max="2"/>
    <col width="16" customWidth="1" min="3" max="3"/>
    <col width="13" customWidth="1" min="4" max="4"/>
  </cols>
  <sheetData>
    <row r="1">
      <c r="A1" s="1" t="inlineStr">
        <is>
          <t>Leases (Details) - USD ($)</t>
        </is>
      </c>
      <c r="B1" s="2" t="inlineStr">
        <is>
          <t>9 Months Ended</t>
        </is>
      </c>
      <c r="C1" s="2" t="inlineStr">
        <is>
          <t>12 Months Ended</t>
        </is>
      </c>
    </row>
    <row r="2">
      <c r="B2" s="2" t="inlineStr">
        <is>
          <t>Sep. 30, 2021</t>
        </is>
      </c>
      <c r="C2" s="2" t="inlineStr">
        <is>
          <t>Dec. 31, 2019</t>
        </is>
      </c>
      <c r="D2" s="2" t="inlineStr">
        <is>
          <t>May 01, 2021</t>
        </is>
      </c>
    </row>
    <row r="3">
      <c r="A3" s="3" t="inlineStr">
        <is>
          <t>Leases Abstract</t>
        </is>
      </c>
    </row>
    <row r="4">
      <c r="A4" s="4" t="inlineStr">
        <is>
          <t>Operating lease term description</t>
        </is>
      </c>
      <c r="B4" s="4" t="inlineStr">
        <is>
          <t>The leases have remaining lease terms of one to six years,
some of which include options to extend or terminate the leases.</t>
        </is>
      </c>
    </row>
    <row r="5">
      <c r="A5" s="4" t="inlineStr">
        <is>
          <t>Payment percentage</t>
        </is>
      </c>
      <c r="D5" s="4" t="inlineStr">
        <is>
          <t>40.00%</t>
        </is>
      </c>
    </row>
    <row r="6">
      <c r="A6" s="4" t="inlineStr">
        <is>
          <t>Due to landlord</t>
        </is>
      </c>
      <c r="D6" s="6" t="n">
        <v>37000</v>
      </c>
    </row>
    <row r="7">
      <c r="A7" s="4" t="inlineStr">
        <is>
          <t>Lease impairment</t>
        </is>
      </c>
      <c r="C7" s="6" t="n">
        <v>27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6" customWidth="1" min="2" max="2"/>
    <col width="25" customWidth="1" min="3" max="3"/>
  </cols>
  <sheetData>
    <row r="1">
      <c r="A1" s="1" t="inlineStr">
        <is>
          <t>Leases (Details) - Schedule of operating and finance leases</t>
        </is>
      </c>
      <c r="B1" s="2" t="inlineStr">
        <is>
          <t>Sep. 30, 2021</t>
        </is>
      </c>
      <c r="C1" s="2" t="inlineStr">
        <is>
          <t>Dec. 31, 2020</t>
        </is>
      </c>
    </row>
    <row r="2">
      <c r="A2" s="3" t="inlineStr">
        <is>
          <t>Schedule of operating and finance leases [Abstract]</t>
        </is>
      </c>
    </row>
    <row r="3">
      <c r="A3" s="4" t="inlineStr">
        <is>
          <t>Weighted Average Remaining Lease Term - in years</t>
        </is>
      </c>
      <c r="B3" s="4" t="inlineStr">
        <is>
          <t>4 years 10 months 13 days</t>
        </is>
      </c>
      <c r="C3" s="4" t="inlineStr">
        <is>
          <t>5 years 6 months 10 days</t>
        </is>
      </c>
    </row>
    <row r="4">
      <c r="A4" s="4" t="inlineStr">
        <is>
          <t>Weighted Average discount rate - %</t>
        </is>
      </c>
      <c r="B4" s="4" t="inlineStr">
        <is>
          <t>8.89%</t>
        </is>
      </c>
      <c r="C4" s="4" t="inlineStr">
        <is>
          <t>8.9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aggregate undiscounted cash flows of operating lease payments - Operating lease payments [Member]</t>
        </is>
      </c>
      <c r="B1" s="2" t="inlineStr">
        <is>
          <t>9 Months Ended</t>
        </is>
      </c>
    </row>
    <row r="2">
      <c r="B2" s="2" t="inlineStr">
        <is>
          <t>Sep. 30, 2021USD ($)</t>
        </is>
      </c>
    </row>
    <row r="3">
      <c r="A3" s="3" t="inlineStr">
        <is>
          <t>Leases (Details) - Schedule of aggregate undiscounted cash flows of operating lease payments [Line Items]</t>
        </is>
      </c>
    </row>
    <row r="4">
      <c r="A4" s="4" t="inlineStr">
        <is>
          <t>December 31, 2021 (remainder of the year)</t>
        </is>
      </c>
      <c r="B4" s="6" t="n">
        <v>249000</v>
      </c>
    </row>
    <row r="5">
      <c r="A5" s="4" t="inlineStr">
        <is>
          <t>December 31, 2022</t>
        </is>
      </c>
      <c r="B5" s="5" t="n">
        <v>1007000</v>
      </c>
    </row>
    <row r="6">
      <c r="A6" s="4" t="inlineStr">
        <is>
          <t>December 31, 2023</t>
        </is>
      </c>
      <c r="B6" s="5" t="n">
        <v>1038000</v>
      </c>
    </row>
    <row r="7">
      <c r="A7" s="4" t="inlineStr">
        <is>
          <t>December 31, 2024</t>
        </is>
      </c>
      <c r="B7" s="5" t="n">
        <v>1070000</v>
      </c>
    </row>
    <row r="8">
      <c r="A8" s="4" t="inlineStr">
        <is>
          <t>December 31, 2025</t>
        </is>
      </c>
      <c r="B8" s="5" t="n">
        <v>992000</v>
      </c>
    </row>
    <row r="9">
      <c r="A9" s="4" t="inlineStr">
        <is>
          <t>Thereafter</t>
        </is>
      </c>
      <c r="B9" s="5" t="n">
        <v>730000</v>
      </c>
    </row>
    <row r="10">
      <c r="A10" s="4" t="inlineStr">
        <is>
          <t>Total future minimum lease payments</t>
        </is>
      </c>
      <c r="B10" s="5" t="n">
        <v>5086000</v>
      </c>
    </row>
    <row r="11">
      <c r="A11" s="4" t="inlineStr">
        <is>
          <t>Less: discount</t>
        </is>
      </c>
      <c r="B11" s="5" t="n">
        <v>-999000</v>
      </c>
    </row>
    <row r="12">
      <c r="A12" s="4" t="inlineStr">
        <is>
          <t>Total operating lease maturities</t>
        </is>
      </c>
      <c r="B12" s="5" t="n">
        <v>4087000</v>
      </c>
    </row>
    <row r="13">
      <c r="A13" s="4" t="inlineStr">
        <is>
          <t>Less: current portion of operating lease liabilities</t>
        </is>
      </c>
      <c r="B13" s="5" t="n">
        <v>-664000</v>
      </c>
    </row>
    <row r="14">
      <c r="A14" s="4" t="inlineStr">
        <is>
          <t>Total long term portion of operating lease maturities</t>
        </is>
      </c>
      <c r="B14" s="6" t="n">
        <v>342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80" customWidth="1" min="6" max="6"/>
    <col width="14" customWidth="1" min="7" max="7"/>
    <col width="14" customWidth="1" min="8" max="8"/>
  </cols>
  <sheetData>
    <row r="1">
      <c r="A1" s="1" t="inlineStr">
        <is>
          <t>Notes Payable, Related Party Notes Payable and Finance Lease Obligations (Details) - USD ($)</t>
        </is>
      </c>
      <c r="B1" s="2" t="inlineStr">
        <is>
          <t>Jun. 14, 2021</t>
        </is>
      </c>
      <c r="C1" s="2" t="inlineStr">
        <is>
          <t>Dec. 31, 2019</t>
        </is>
      </c>
      <c r="D1" s="2" t="inlineStr">
        <is>
          <t>Sep. 30, 2021</t>
        </is>
      </c>
      <c r="E1" s="2" t="inlineStr">
        <is>
          <t>Sep. 30, 2020</t>
        </is>
      </c>
      <c r="F1" s="2" t="inlineStr">
        <is>
          <t>Sep. 30, 2021</t>
        </is>
      </c>
      <c r="G1" s="2" t="inlineStr">
        <is>
          <t>Sep. 30, 2020</t>
        </is>
      </c>
      <c r="H1" s="2" t="inlineStr">
        <is>
          <t>Dec. 31, 2020</t>
        </is>
      </c>
    </row>
    <row r="2">
      <c r="A2" s="3" t="inlineStr">
        <is>
          <t>Notes Payable, Related Party Notes Payable and Finance Lease Obligations (Details) [Line Items]</t>
        </is>
      </c>
    </row>
    <row r="3">
      <c r="A3" s="4" t="inlineStr">
        <is>
          <t>Debt expiring date</t>
        </is>
      </c>
      <c r="C3" s="4" t="inlineStr">
        <is>
          <t>Dec. 30,
		2022</t>
        </is>
      </c>
    </row>
    <row r="4">
      <c r="A4" s="4" t="inlineStr">
        <is>
          <t>Loan and security agreement, description</t>
        </is>
      </c>
      <c r="F4" s="4" t="inlineStr">
        <is>
          <t>the Company entered into the First Amendment
to the Loan and Security Agreement (“First Amendment”). The terms of the amendment increase the Term Loan to $5,685,000. The
repayment terms of the term loan were amended to provide monthly principal installments in the amount of $67,679 beginning on December
1, 2020, with a final payment of any unpaid balance of principal and interest payable on December 30, 2022. Additionally, the date by
which certain subordinated third-party notes need to be extended was changed from September 30, 2020 to November 30, 2020. The Company
paid an amendment fee of $20,000.</t>
        </is>
      </c>
    </row>
    <row r="5">
      <c r="A5" s="4" t="inlineStr">
        <is>
          <t>SNB facility, description</t>
        </is>
      </c>
      <c r="B5" s="4" t="inlineStr">
        <is>
          <t xml:space="preserve">On June 14, 2021, the Company entered into the
Second Amendment to the Loan and Security Agreement (“Second Amendment”). The purpose of the Second Amendment was to clarify
the definition and calculation of Excess Cash Flow, and to confirm the extension of the due date for the payment of the Excess Cash Flow
payment. For so long as the SNB term loan remains outstanding, if Excess Cash Flow (as defined) is a positive number for any fiscal year
the Company shall pay to SNB an amount equal to the lesser of (i) twenty-five percent (25%) of the excess Cash flow for such fiscal year
and (ii) the outstanding principal balance of the term loan. Such payment shall be made to SNB and applied to the outstanding principal
balance of the term loan, on or prior to the close of the fiscal year immediately following such fiscal year. The amount of the Excess
Cash Flow payment for the year ended December 31, 2020 was calculated to be $558,750. Per the terms of the Second Amendment, the Excess
Cash Flow is payable in three instalments of $186,250 on each of June 15, 2021, June 30, 2021, and September 15, 2021. As of September
30, 2021, the Company paid this in full. Additionally, the Company paid an amendment fee of $10,000. </t>
        </is>
      </c>
      <c r="F5" s="4" t="inlineStr">
        <is>
          <t xml:space="preserve">Under the terms of the SNB Facility, both the
SNB revolving line of credit and the SNB term loan bear an interest rate equal to 30-day LIBOR (with a 1% floor) plus 2.5%. The average
interest rate charged during the period ended September 30, 2021 was 3.5%. </t>
        </is>
      </c>
    </row>
    <row r="6">
      <c r="A6" s="4" t="inlineStr">
        <is>
          <t>Amendment fee</t>
        </is>
      </c>
      <c r="F6" s="6" t="n">
        <v>10000</v>
      </c>
    </row>
    <row r="7">
      <c r="A7" s="4" t="inlineStr">
        <is>
          <t>Interest expense</t>
        </is>
      </c>
      <c r="D7" s="6" t="n">
        <v>126000</v>
      </c>
      <c r="E7" s="6" t="n">
        <v>125000</v>
      </c>
      <c r="F7" s="6" t="n">
        <v>376000</v>
      </c>
      <c r="G7" s="6" t="n">
        <v>378000</v>
      </c>
    </row>
    <row r="8">
      <c r="A8" s="4" t="inlineStr">
        <is>
          <t>Interest incurred on notes to third parties</t>
        </is>
      </c>
      <c r="E8" s="5" t="n">
        <v>38000</v>
      </c>
      <c r="G8" s="5" t="n">
        <v>118000</v>
      </c>
    </row>
    <row r="9">
      <c r="A9" s="4" t="inlineStr">
        <is>
          <t>Amortization of debt discount</t>
        </is>
      </c>
      <c r="E9" s="5" t="n">
        <v>0</v>
      </c>
      <c r="G9" s="5" t="n">
        <v>7000</v>
      </c>
    </row>
    <row r="10">
      <c r="A10" s="4" t="inlineStr">
        <is>
          <t>Robert and Michael Taglich [Member]</t>
        </is>
      </c>
    </row>
    <row r="11">
      <c r="A11" s="3" t="inlineStr">
        <is>
          <t>Notes Payable, Related Party Notes Payable and Finance Lease Obligations (Details) [Line Items]</t>
        </is>
      </c>
    </row>
    <row r="12">
      <c r="A12" s="4" t="inlineStr">
        <is>
          <t>Loan facility, description</t>
        </is>
      </c>
      <c r="F12" s="4" t="inlineStr">
        <is>
          <t>From 2016 through 2020, the Company entered into
various subordinated notes payable and convertible subordinated notes payable with Michael and Robert Taglich. These notes resulted in
proceeds to the Company totaling $6,550,000. In connection with these notes, Michael and Robert were issued a total of 355,082 shares
of common stock and Taglich Brothers Inc. was issued promissory notes totaling $554,000 for placement agency fees. On January 1, 2021, the related party subordinated
notes due to Michael and Robert Taglich and Taglich Brothers, Inc., were amended to include all accrued interest through December 31,
2020 in the principal balance of the notes. Per the terms of the SNB Facility, these notes remain subordinate to the SNB Facility and
are due on July 1, 2023. Approximately $2,732,000 of the related party subordinated notes can be converted at the option of the holder
into Common Stock of the Company at $0.93 per share, while the remaining $2,080,000 of the related party subordinated notes can be converted
at the option of the holder into Common Stock of the Company at $1.50 per share. There are no principal payments due on these notes until
such time. The note holders and the principal balance of the notes as amended on January 1, 2021 are shown below</t>
        </is>
      </c>
    </row>
    <row r="13">
      <c r="A13" s="4" t="inlineStr">
        <is>
          <t>Three Installments [Member]</t>
        </is>
      </c>
    </row>
    <row r="14">
      <c r="A14" s="3" t="inlineStr">
        <is>
          <t>Notes Payable, Related Party Notes Payable and Finance Lease Obligations (Details) [Line Items]</t>
        </is>
      </c>
    </row>
    <row r="15">
      <c r="A15" s="4" t="inlineStr">
        <is>
          <t>Excess cash flow paid</t>
        </is>
      </c>
      <c r="D15" s="5" t="n">
        <v>186250</v>
      </c>
      <c r="F15" s="6" t="n">
        <v>558750</v>
      </c>
    </row>
    <row r="16">
      <c r="A16" s="4" t="inlineStr">
        <is>
          <t>Loan Payable – Financed Asset [Member]</t>
        </is>
      </c>
    </row>
    <row r="17">
      <c r="A17" s="3" t="inlineStr">
        <is>
          <t>Notes Payable, Related Party Notes Payable and Finance Lease Obligations (Details) [Line Items]</t>
        </is>
      </c>
    </row>
    <row r="18">
      <c r="A18" s="4" t="inlineStr">
        <is>
          <t>Loan obligation</t>
        </is>
      </c>
      <c r="D18" s="5" t="n">
        <v>41000</v>
      </c>
      <c r="F18" s="5" t="n">
        <v>41000</v>
      </c>
      <c r="H18" s="6" t="n">
        <v>48000</v>
      </c>
    </row>
    <row r="19">
      <c r="A19" s="4" t="inlineStr">
        <is>
          <t>Convertible Notes Payable – Third Parties [Member]</t>
        </is>
      </c>
    </row>
    <row r="20">
      <c r="A20" s="3" t="inlineStr">
        <is>
          <t>Notes Payable, Related Party Notes Payable and Finance Lease Obligations (Details) [Line Items]</t>
        </is>
      </c>
    </row>
    <row r="21">
      <c r="A21" s="4" t="inlineStr">
        <is>
          <t>Interest payable related parties</t>
        </is>
      </c>
      <c r="D21" s="5" t="n">
        <v>0</v>
      </c>
      <c r="F21" s="5" t="n">
        <v>0</v>
      </c>
      <c r="H21" s="5" t="n">
        <v>0</v>
      </c>
    </row>
    <row r="22">
      <c r="A22" s="4" t="inlineStr">
        <is>
          <t>SBA Loans [Member]</t>
        </is>
      </c>
    </row>
    <row r="23">
      <c r="A23" s="3" t="inlineStr">
        <is>
          <t>Notes Payable, Related Party Notes Payable and Finance Lease Obligations (Details) [Line Items]</t>
        </is>
      </c>
    </row>
    <row r="24">
      <c r="A24" s="4" t="inlineStr">
        <is>
          <t>Revolving credit loan term amount</t>
        </is>
      </c>
      <c r="F24" s="6" t="n">
        <v>16000000</v>
      </c>
    </row>
    <row r="25">
      <c r="A25" s="4" t="inlineStr">
        <is>
          <t>SNB Bank [Member]</t>
        </is>
      </c>
    </row>
    <row r="26">
      <c r="A26" s="3" t="inlineStr">
        <is>
          <t>Notes Payable, Related Party Notes Payable and Finance Lease Obligations (Details) [Line Items]</t>
        </is>
      </c>
    </row>
    <row r="27">
      <c r="A27" s="4" t="inlineStr">
        <is>
          <t>Loan facility, description</t>
        </is>
      </c>
      <c r="F27" s="4" t="inlineStr">
        <is>
          <t>The terms of the SNB Facility require that, among
other things, the Company maintain a specified Fixed Charge Coverage Ratio of 1.25 to 1.00 at the end of each Fiscal Quarter beginning
with the Fiscal Quarter ending March 31, 2020.</t>
        </is>
      </c>
    </row>
    <row r="28">
      <c r="A28" s="4" t="inlineStr">
        <is>
          <t>Principal amount</t>
        </is>
      </c>
      <c r="D28" s="5" t="n">
        <v>17874000</v>
      </c>
      <c r="F28" s="6" t="n">
        <v>17874000</v>
      </c>
      <c r="H28" s="5" t="n">
        <v>21207000</v>
      </c>
    </row>
    <row r="29">
      <c r="A29" s="4" t="inlineStr">
        <is>
          <t>Revolving credit loan debt to SNB</t>
        </is>
      </c>
      <c r="F29" s="5" t="n">
        <v>13463000</v>
      </c>
      <c r="H29" s="5" t="n">
        <v>15649000</v>
      </c>
    </row>
    <row r="30">
      <c r="A30" s="4" t="inlineStr">
        <is>
          <t>Term loan amount</t>
        </is>
      </c>
      <c r="F30" s="5" t="n">
        <v>4411000</v>
      </c>
      <c r="H30" s="6" t="n">
        <v>5558000</v>
      </c>
    </row>
    <row r="31">
      <c r="A31" s="4" t="inlineStr">
        <is>
          <t>Interest expense</t>
        </is>
      </c>
      <c r="D31" s="6" t="n">
        <v>181000</v>
      </c>
      <c r="E31" s="6" t="n">
        <v>147000</v>
      </c>
      <c r="F31" s="6" t="n">
        <v>542000</v>
      </c>
      <c r="G31" s="6" t="n">
        <v>4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Notes Payable and Finance Lease Obligations (Details) - Schedule of notes payable, related party notes payable and finance lease obligations - USD ($)</t>
        </is>
      </c>
      <c r="B1" s="2" t="inlineStr">
        <is>
          <t>Sep. 30, 2021</t>
        </is>
      </c>
      <c r="C1" s="2" t="inlineStr">
        <is>
          <t>Dec. 31, 2020</t>
        </is>
      </c>
    </row>
    <row r="2">
      <c r="A2" s="3" t="inlineStr">
        <is>
          <t>Schedule of notes payable, related party notes payable and finance lease obligations [Abstract]</t>
        </is>
      </c>
    </row>
    <row r="3">
      <c r="A3" s="4" t="inlineStr">
        <is>
          <t>Revolving credit note payable to Sterling National Bank (“SNB”)</t>
        </is>
      </c>
      <c r="B3" s="6" t="n">
        <v>13463000</v>
      </c>
      <c r="C3" s="6" t="n">
        <v>15649000</v>
      </c>
    </row>
    <row r="4">
      <c r="A4" s="4" t="inlineStr">
        <is>
          <t>Term loan, SNB</t>
        </is>
      </c>
      <c r="B4" s="5" t="n">
        <v>4411000</v>
      </c>
      <c r="C4" s="5" t="n">
        <v>5558000</v>
      </c>
    </row>
    <row r="5">
      <c r="A5" s="4" t="inlineStr">
        <is>
          <t>Finance lease obligations</t>
        </is>
      </c>
      <c r="B5" s="5" t="n">
        <v>2000</v>
      </c>
      <c r="C5" s="5" t="n">
        <v>6000</v>
      </c>
    </row>
    <row r="6">
      <c r="A6" s="4" t="inlineStr">
        <is>
          <t>Loans Payable - financed assets</t>
        </is>
      </c>
      <c r="B6" s="5" t="n">
        <v>41000</v>
      </c>
      <c r="C6" s="5" t="n">
        <v>48000</v>
      </c>
    </row>
    <row r="7">
      <c r="A7" s="4" t="inlineStr">
        <is>
          <t>Related party notes payable, net of debt discount</t>
        </is>
      </c>
      <c r="B7" s="5" t="n">
        <v>6412000</v>
      </c>
      <c r="C7" s="5" t="n">
        <v>6012000</v>
      </c>
    </row>
    <row r="8">
      <c r="A8" s="4" t="inlineStr">
        <is>
          <t>Subtotal</t>
        </is>
      </c>
      <c r="B8" s="5" t="n">
        <v>24329000</v>
      </c>
      <c r="C8" s="5" t="n">
        <v>27273000</v>
      </c>
    </row>
    <row r="9">
      <c r="A9" s="4" t="inlineStr">
        <is>
          <t>Less: Current portion of notes payable, related party notes payable and finance lease obligations</t>
        </is>
      </c>
      <c r="B9" s="5" t="n">
        <v>-14285000</v>
      </c>
      <c r="C9" s="5" t="n">
        <v>-16475000</v>
      </c>
    </row>
    <row r="10">
      <c r="A10" s="4" t="inlineStr">
        <is>
          <t>Notes payable, related party notes payable and finance lease obligations, net of current portion</t>
        </is>
      </c>
      <c r="B10" s="6" t="n">
        <v>10044000</v>
      </c>
      <c r="C10" s="6" t="n">
        <v>1079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 Schedule of payments for the term note - Term Loans [Member]</t>
        </is>
      </c>
      <c r="B1" s="2" t="inlineStr">
        <is>
          <t>Sep. 30, 2021USD ($)</t>
        </is>
      </c>
    </row>
    <row r="2">
      <c r="A2" s="3" t="inlineStr">
        <is>
          <t>Notes Payable, Related Party Notes Payable and Finance Lease Obligations (Details) - Schedule of payments for the term note [Line Items]</t>
        </is>
      </c>
    </row>
    <row r="3">
      <c r="A3" s="4" t="inlineStr">
        <is>
          <t>December 31, 2021 (remainder of the year)</t>
        </is>
      </c>
      <c r="B3" s="6" t="n">
        <v>203000</v>
      </c>
    </row>
    <row r="4">
      <c r="A4" s="4" t="inlineStr">
        <is>
          <t>December 31, 2022</t>
        </is>
      </c>
      <c r="B4" s="5" t="n">
        <v>4247000</v>
      </c>
    </row>
    <row r="5">
      <c r="A5" s="4" t="inlineStr">
        <is>
          <t>SNB Term Loan payable</t>
        </is>
      </c>
      <c r="B5" s="5" t="n">
        <v>4450000</v>
      </c>
    </row>
    <row r="6">
      <c r="A6" s="4" t="inlineStr">
        <is>
          <t>Less: debt issuance costs</t>
        </is>
      </c>
      <c r="B6" s="5" t="n">
        <v>-39000</v>
      </c>
    </row>
    <row r="7">
      <c r="A7" s="4" t="inlineStr">
        <is>
          <t>Total SNB Term Loan payable, net of debt issuance costs</t>
        </is>
      </c>
      <c r="B7" s="5" t="n">
        <v>4411000</v>
      </c>
    </row>
    <row r="8">
      <c r="A8" s="4" t="inlineStr">
        <is>
          <t>Less: Current portion of SNB Term Loan payable</t>
        </is>
      </c>
      <c r="B8" s="5" t="n">
        <v>-812000</v>
      </c>
    </row>
    <row r="9">
      <c r="A9" s="4" t="inlineStr">
        <is>
          <t>Total long-term portion of SNB Term Loan payable</t>
        </is>
      </c>
      <c r="B9" s="6" t="n">
        <v>359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Notes Payable and Finance Lease Obligations (Details) - Schedule of SBA Loans future minimum loan payments - USD ($)</t>
        </is>
      </c>
      <c r="B1" s="2" t="inlineStr">
        <is>
          <t>Sep. 30, 2021</t>
        </is>
      </c>
      <c r="C1" s="2" t="inlineStr">
        <is>
          <t>Dec. 31, 2020</t>
        </is>
      </c>
    </row>
    <row r="2">
      <c r="A2" s="3" t="inlineStr">
        <is>
          <t>Schedule of SBA Loans future minimum loan payments [Abstract]</t>
        </is>
      </c>
    </row>
    <row r="3">
      <c r="A3" s="4" t="inlineStr">
        <is>
          <t>December 31, 2021 (remainder of the year)</t>
        </is>
      </c>
      <c r="B3" s="6" t="n">
        <v>2000</v>
      </c>
    </row>
    <row r="4">
      <c r="A4" s="4" t="inlineStr">
        <is>
          <t>December 31, 2022</t>
        </is>
      </c>
      <c r="B4" s="5" t="n">
        <v>9000</v>
      </c>
    </row>
    <row r="5">
      <c r="A5" s="4" t="inlineStr">
        <is>
          <t>December 31, 2023</t>
        </is>
      </c>
      <c r="B5" s="5" t="n">
        <v>9000</v>
      </c>
    </row>
    <row r="6">
      <c r="A6" s="4" t="inlineStr">
        <is>
          <t>December 31, 2024</t>
        </is>
      </c>
      <c r="B6" s="5" t="n">
        <v>9000</v>
      </c>
    </row>
    <row r="7">
      <c r="A7" s="4" t="inlineStr">
        <is>
          <t>December 31, 2025</t>
        </is>
      </c>
      <c r="B7" s="5" t="n">
        <v>9000</v>
      </c>
    </row>
    <row r="8">
      <c r="A8" s="4" t="inlineStr">
        <is>
          <t>Thereafter</t>
        </is>
      </c>
      <c r="B8" s="5" t="n">
        <v>3000</v>
      </c>
    </row>
    <row r="9">
      <c r="A9" s="4" t="inlineStr">
        <is>
          <t>Loans Payable - financed assets</t>
        </is>
      </c>
      <c r="B9" s="5" t="n">
        <v>41000</v>
      </c>
      <c r="C9" s="6" t="n">
        <v>48000</v>
      </c>
    </row>
    <row r="10">
      <c r="A10" s="4" t="inlineStr">
        <is>
          <t>Less: Current portion</t>
        </is>
      </c>
      <c r="B10" s="5" t="n">
        <v>-9000</v>
      </c>
    </row>
    <row r="11">
      <c r="A11" s="4" t="inlineStr">
        <is>
          <t>Long-term portion</t>
        </is>
      </c>
      <c r="B11" s="6" t="n">
        <v>3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 Schedule of subordinated principal balance of the notes</t>
        </is>
      </c>
      <c r="B1" s="2" t="inlineStr">
        <is>
          <t>Sep. 30, 2021USD ($)</t>
        </is>
      </c>
    </row>
    <row r="2">
      <c r="A2" s="3" t="inlineStr">
        <is>
          <t>Notes Payable, Related Party Notes Payable and Finance Lease Obligations (Details) - Schedule of subordinated principal balance of the notes [Line Items]</t>
        </is>
      </c>
    </row>
    <row r="3">
      <c r="A3" s="4" t="inlineStr">
        <is>
          <t>Convertible Subordinated Notes</t>
        </is>
      </c>
      <c r="B3" s="6" t="n">
        <v>4812000</v>
      </c>
    </row>
    <row r="4">
      <c r="A4" s="4" t="inlineStr">
        <is>
          <t>Subordinated Notes</t>
        </is>
      </c>
      <c r="B4" s="5" t="n">
        <v>1600000</v>
      </c>
    </row>
    <row r="5">
      <c r="A5" s="4" t="inlineStr">
        <is>
          <t>Total</t>
        </is>
      </c>
      <c r="B5" s="5" t="n">
        <v>6412000</v>
      </c>
    </row>
    <row r="6">
      <c r="A6" s="4" t="inlineStr">
        <is>
          <t>Michael Taglich, Chairman [Member]</t>
        </is>
      </c>
    </row>
    <row r="7">
      <c r="A7" s="3" t="inlineStr">
        <is>
          <t>Notes Payable, Related Party Notes Payable and Finance Lease Obligations (Details) - Schedule of subordinated principal balance of the notes [Line Items]</t>
        </is>
      </c>
    </row>
    <row r="8">
      <c r="A8" s="4" t="inlineStr">
        <is>
          <t>Convertible Subordinated Notes</t>
        </is>
      </c>
      <c r="B8" s="5" t="n">
        <v>2666000</v>
      </c>
    </row>
    <row r="9">
      <c r="A9" s="4" t="inlineStr">
        <is>
          <t>Subordinated Notes</t>
        </is>
      </c>
      <c r="B9" s="5" t="n">
        <v>1250000</v>
      </c>
    </row>
    <row r="10">
      <c r="A10" s="4" t="inlineStr">
        <is>
          <t>Total</t>
        </is>
      </c>
      <c r="B10" s="5" t="n">
        <v>3916000</v>
      </c>
    </row>
    <row r="11">
      <c r="A11" s="4" t="inlineStr">
        <is>
          <t>Robert Taglich, Director [Member]</t>
        </is>
      </c>
    </row>
    <row r="12">
      <c r="A12" s="3" t="inlineStr">
        <is>
          <t>Notes Payable, Related Party Notes Payable and Finance Lease Obligations (Details) - Schedule of subordinated principal balance of the notes [Line Items]</t>
        </is>
      </c>
    </row>
    <row r="13">
      <c r="A13" s="4" t="inlineStr">
        <is>
          <t>Convertible Subordinated Notes</t>
        </is>
      </c>
      <c r="B13" s="5" t="n">
        <v>1905000</v>
      </c>
    </row>
    <row r="14">
      <c r="A14" s="4" t="inlineStr">
        <is>
          <t>Subordinated Notes</t>
        </is>
      </c>
      <c r="B14" s="5" t="n">
        <v>350000</v>
      </c>
    </row>
    <row r="15">
      <c r="A15" s="4" t="inlineStr">
        <is>
          <t>Total</t>
        </is>
      </c>
      <c r="B15" s="5" t="n">
        <v>2255000</v>
      </c>
    </row>
    <row r="16">
      <c r="A16" s="4" t="inlineStr">
        <is>
          <t>Taglich Brothers, Inc. [Member]</t>
        </is>
      </c>
    </row>
    <row r="17">
      <c r="A17" s="3" t="inlineStr">
        <is>
          <t>Notes Payable, Related Party Notes Payable and Finance Lease Obligations (Details) - Schedule of subordinated principal balance of the notes [Line Items]</t>
        </is>
      </c>
    </row>
    <row r="18">
      <c r="A18" s="4" t="inlineStr">
        <is>
          <t>Convertible Subordinated Notes</t>
        </is>
      </c>
      <c r="B18" s="5" t="n">
        <v>241000</v>
      </c>
    </row>
    <row r="19">
      <c r="A19" s="4" t="inlineStr">
        <is>
          <t>Subordinated Notes</t>
        </is>
      </c>
      <c r="B19" s="4" t="inlineStr">
        <is>
          <t xml:space="preserve"> </t>
        </is>
      </c>
    </row>
    <row r="20">
      <c r="A20" s="4" t="inlineStr">
        <is>
          <t>Total</t>
        </is>
      </c>
      <c r="B20" s="6" t="n">
        <v>24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Sales</t>
        </is>
      </c>
      <c r="B4" s="6" t="n">
        <v>14354000</v>
      </c>
      <c r="C4" s="6" t="n">
        <v>13662000</v>
      </c>
      <c r="D4" s="6" t="n">
        <v>43519000</v>
      </c>
      <c r="E4" s="6" t="n">
        <v>35603000</v>
      </c>
    </row>
    <row r="5">
      <c r="A5" s="4" t="inlineStr">
        <is>
          <t>Cost of Sales</t>
        </is>
      </c>
      <c r="B5" s="5" t="n">
        <v>12340000</v>
      </c>
      <c r="C5" s="5" t="n">
        <v>12006000</v>
      </c>
      <c r="D5" s="5" t="n">
        <v>37105000</v>
      </c>
      <c r="E5" s="5" t="n">
        <v>31152000</v>
      </c>
    </row>
    <row r="6">
      <c r="A6" s="4" t="inlineStr">
        <is>
          <t>Gross Profit</t>
        </is>
      </c>
      <c r="B6" s="5" t="n">
        <v>2014000</v>
      </c>
      <c r="C6" s="5" t="n">
        <v>1656000</v>
      </c>
      <c r="D6" s="5" t="n">
        <v>6414000</v>
      </c>
      <c r="E6" s="5" t="n">
        <v>4451000</v>
      </c>
    </row>
    <row r="7">
      <c r="A7" s="4" t="inlineStr">
        <is>
          <t>Operating Expenses</t>
        </is>
      </c>
      <c r="B7" s="5" t="n">
        <v>1837000</v>
      </c>
      <c r="C7" s="5" t="n">
        <v>1896000</v>
      </c>
      <c r="D7" s="5" t="n">
        <v>5770000</v>
      </c>
      <c r="E7" s="5" t="n">
        <v>6064000</v>
      </c>
    </row>
    <row r="8">
      <c r="A8" s="4" t="inlineStr">
        <is>
          <t>Income (loss) from Operations</t>
        </is>
      </c>
      <c r="B8" s="5" t="n">
        <v>177000</v>
      </c>
      <c r="C8" s="5" t="n">
        <v>-240000</v>
      </c>
      <c r="D8" s="5" t="n">
        <v>644000</v>
      </c>
      <c r="E8" s="5" t="n">
        <v>-1613000</v>
      </c>
    </row>
    <row r="9">
      <c r="A9" s="4" t="inlineStr">
        <is>
          <t>Interest and Financing Costs</t>
        </is>
      </c>
      <c r="B9" s="5" t="n">
        <v>-205000</v>
      </c>
      <c r="C9" s="5" t="n">
        <v>-234000</v>
      </c>
      <c r="D9" s="5" t="n">
        <v>-585000</v>
      </c>
      <c r="E9" s="5" t="n">
        <v>-789000</v>
      </c>
    </row>
    <row r="10">
      <c r="A10" s="4" t="inlineStr">
        <is>
          <t>Interest Expense - Related Parties</t>
        </is>
      </c>
      <c r="B10" s="5" t="n">
        <v>-126000</v>
      </c>
      <c r="C10" s="5" t="n">
        <v>-125000</v>
      </c>
      <c r="D10" s="5" t="n">
        <v>-376000</v>
      </c>
      <c r="E10" s="5" t="n">
        <v>-378000</v>
      </c>
    </row>
    <row r="11">
      <c r="A11" s="4" t="inlineStr">
        <is>
          <t>Other Income, Net</t>
        </is>
      </c>
      <c r="B11" s="5" t="n">
        <v>88000</v>
      </c>
      <c r="C11" s="5" t="n">
        <v>122000</v>
      </c>
      <c r="D11" s="5" t="n">
        <v>338000</v>
      </c>
      <c r="E11" s="5" t="n">
        <v>363000</v>
      </c>
    </row>
    <row r="12">
      <c r="A12" s="4" t="inlineStr">
        <is>
          <t>(Loss) Income before Benefit From Income Taxes</t>
        </is>
      </c>
      <c r="B12" s="5" t="n">
        <v>-66000</v>
      </c>
      <c r="C12" s="5" t="n">
        <v>-477000</v>
      </c>
      <c r="D12" s="5" t="n">
        <v>21000</v>
      </c>
      <c r="E12" s="5" t="n">
        <v>-2417000</v>
      </c>
    </row>
    <row r="13">
      <c r="A13" s="4" t="inlineStr">
        <is>
          <t>Provision for (Benefit) from Income Taxes</t>
        </is>
      </c>
      <c r="B13" s="4" t="inlineStr">
        <is>
          <t xml:space="preserve"> </t>
        </is>
      </c>
      <c r="C13" s="4" t="inlineStr">
        <is>
          <t xml:space="preserve"> </t>
        </is>
      </c>
      <c r="D13" s="4" t="inlineStr">
        <is>
          <t xml:space="preserve"> </t>
        </is>
      </c>
      <c r="E13" s="5" t="n">
        <v>-1414000</v>
      </c>
    </row>
    <row r="14">
      <c r="A14" s="4" t="inlineStr">
        <is>
          <t>Net (Loss) Income</t>
        </is>
      </c>
      <c r="B14" s="6" t="n">
        <v>-66000</v>
      </c>
      <c r="C14" s="6" t="n">
        <v>-477000</v>
      </c>
      <c r="D14" s="6" t="n">
        <v>21000</v>
      </c>
      <c r="E14" s="6" t="n">
        <v>-1003000</v>
      </c>
    </row>
    <row r="15">
      <c r="A15" s="4" t="inlineStr">
        <is>
          <t>Net Income (Loss) per share - Basic (in Dollars per share)</t>
        </is>
      </c>
      <c r="B15" s="6" t="n">
        <v>0</v>
      </c>
      <c r="C15" s="8" t="n">
        <v>-0.02</v>
      </c>
      <c r="D15" s="6" t="n">
        <v>0</v>
      </c>
      <c r="E15" s="8" t="n">
        <v>-0.03</v>
      </c>
    </row>
    <row r="16">
      <c r="A16" s="4" t="inlineStr">
        <is>
          <t>Net Income (Loss) per share - Diluted (in Dollars per share)</t>
        </is>
      </c>
      <c r="B16" s="6" t="n">
        <v>0</v>
      </c>
      <c r="C16" s="8" t="n">
        <v>-0.02</v>
      </c>
      <c r="D16" s="6" t="n">
        <v>0</v>
      </c>
      <c r="E16" s="8" t="n">
        <v>-0.03</v>
      </c>
    </row>
    <row r="17">
      <c r="A17" s="4" t="inlineStr">
        <is>
          <t>Weighted Average Shares Outstanding - basic (in Shares)</t>
        </is>
      </c>
      <c r="B17" s="5" t="n">
        <v>32074053</v>
      </c>
      <c r="C17" s="5" t="n">
        <v>30620990</v>
      </c>
      <c r="D17" s="5" t="n">
        <v>32022873</v>
      </c>
      <c r="E17" s="5" t="n">
        <v>30524874</v>
      </c>
    </row>
    <row r="18">
      <c r="A18" s="4" t="inlineStr">
        <is>
          <t>Weighted Average Shares Outstanding - diluted (in Shares)</t>
        </is>
      </c>
      <c r="B18" s="5" t="n">
        <v>32074053</v>
      </c>
      <c r="C18" s="5" t="n">
        <v>30620990</v>
      </c>
      <c r="D18" s="5" t="n">
        <v>38743765</v>
      </c>
      <c r="E18" s="5" t="n">
        <v>305248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s>
  <sheetData>
    <row r="1">
      <c r="A1" s="1" t="inlineStr">
        <is>
          <t>Liability Related to the Sale of Future Proceeds from Disposition of Subsidiary (Details) - USD ($)</t>
        </is>
      </c>
      <c r="B1" s="2" t="inlineStr">
        <is>
          <t>Jan. 15, 2019</t>
        </is>
      </c>
      <c r="C1" s="2" t="inlineStr">
        <is>
          <t>Sep. 30, 2021</t>
        </is>
      </c>
      <c r="D1" s="2" t="inlineStr">
        <is>
          <t>Sep. 30, 2020</t>
        </is>
      </c>
      <c r="E1" s="2" t="inlineStr">
        <is>
          <t>Sep. 30, 2021</t>
        </is>
      </c>
      <c r="F1" s="2" t="inlineStr">
        <is>
          <t>Sep. 30, 2020</t>
        </is>
      </c>
    </row>
    <row r="2">
      <c r="A2" s="3" t="inlineStr">
        <is>
          <t>Liability Related To Sale Of Future Proceeds From Disposition Of Subsidiary [Abstract]</t>
        </is>
      </c>
    </row>
    <row r="3">
      <c r="A3" s="4" t="inlineStr">
        <is>
          <t>Sale of subsidiary, description</t>
        </is>
      </c>
      <c r="E3" s="4" t="inlineStr">
        <is>
          <t xml:space="preserve">In
connection with the sale of the Company’s wholly-owned subsidiary, AMK Welding, Inc. (“AMK”) to Meyer Tool, Inc., (“Meyer”)
in 2017, 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 </t>
        </is>
      </c>
    </row>
    <row r="4">
      <c r="A4" s="4" t="inlineStr">
        <is>
          <t>Purchase agreement, description</t>
        </is>
      </c>
      <c r="B4" s="4" t="inlineStr">
        <is>
          <t>the Company entered into a “Purchase Agreement” with 15 accredited investors
(the “Purchasers”), including Michael and Robert Taglich, pursuant to which the Company assigned to the Purchasers all of
its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t>
        </is>
      </c>
    </row>
    <row r="5">
      <c r="A5" s="4" t="inlineStr">
        <is>
          <t>Non-Cash other income</t>
        </is>
      </c>
      <c r="C5" s="6" t="n">
        <v>79000</v>
      </c>
      <c r="D5" s="6" t="n">
        <v>91000</v>
      </c>
      <c r="E5" s="6" t="n">
        <v>274000</v>
      </c>
      <c r="F5" s="6" t="n">
        <v>302000</v>
      </c>
    </row>
    <row r="6">
      <c r="A6" s="4" t="inlineStr">
        <is>
          <t>Non-Cash interest expense</t>
        </is>
      </c>
      <c r="C6" s="6" t="n">
        <v>24000</v>
      </c>
      <c r="D6" s="6" t="n">
        <v>26000</v>
      </c>
      <c r="E6" s="6" t="n">
        <v>82000</v>
      </c>
      <c r="F6" s="6" t="n">
        <v>9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y Related to the Sale of Future Proceeds from Disposition of Subsidiary (Details) - Schedule of activity within the liability account - Subsidiary [Member] - USD ($)</t>
        </is>
      </c>
      <c r="B1" s="2" t="inlineStr">
        <is>
          <t>9 Months Ended</t>
        </is>
      </c>
      <c r="C1" s="2" t="inlineStr">
        <is>
          <t>12 Months Ended</t>
        </is>
      </c>
    </row>
    <row r="2">
      <c r="B2" s="2" t="inlineStr">
        <is>
          <t>Sep. 30, 2021</t>
        </is>
      </c>
      <c r="C2" s="2" t="inlineStr">
        <is>
          <t>Dec. 31, 2020</t>
        </is>
      </c>
    </row>
    <row r="3">
      <c r="A3" s="3" t="inlineStr">
        <is>
          <t>Liability Related to the Sale of Future Proceeds from Disposition of Subsidiary (Details) - Schedule of activity within the liability account [Line Items]</t>
        </is>
      </c>
    </row>
    <row r="4">
      <c r="A4" s="4" t="inlineStr">
        <is>
          <t>Liabilities related to sale of future proceeds from disposition of subsidiaries - beginning balance</t>
        </is>
      </c>
      <c r="B4" s="6" t="n">
        <v>322000</v>
      </c>
      <c r="C4" s="6" t="n">
        <v>602000</v>
      </c>
    </row>
    <row r="5">
      <c r="A5" s="4" t="inlineStr">
        <is>
          <t>Non-Cash other income recognized</t>
        </is>
      </c>
      <c r="B5" s="5" t="n">
        <v>-274000</v>
      </c>
      <c r="C5" s="5" t="n">
        <v>-402000</v>
      </c>
    </row>
    <row r="6">
      <c r="A6" s="4" t="inlineStr">
        <is>
          <t>Non-Cash interest expense recognized</t>
        </is>
      </c>
      <c r="B6" s="5" t="n">
        <v>82000</v>
      </c>
      <c r="C6" s="5" t="n">
        <v>122000</v>
      </c>
    </row>
    <row r="7">
      <c r="A7" s="4" t="inlineStr">
        <is>
          <t>Liabilities related to sale of future proceeds from disposition of subsidiary - ending balance</t>
        </is>
      </c>
      <c r="B7" s="5" t="n">
        <v>130000</v>
      </c>
      <c r="C7" s="5" t="n">
        <v>322000</v>
      </c>
    </row>
    <row r="8">
      <c r="A8" s="4" t="inlineStr">
        <is>
          <t>Less: unamortized transaction costs</t>
        </is>
      </c>
      <c r="B8" s="5" t="n">
        <v>-3000</v>
      </c>
      <c r="C8" s="5" t="n">
        <v>-3000</v>
      </c>
    </row>
    <row r="9">
      <c r="A9" s="4" t="inlineStr">
        <is>
          <t>Liability related to sale of future proceeds from disposition of subsidiary, net</t>
        </is>
      </c>
      <c r="B9" s="6" t="n">
        <v>127000</v>
      </c>
      <c r="C9" s="6" t="n">
        <v>319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B1" s="2" t="inlineStr">
        <is>
          <t>Jan. 11, 2021</t>
        </is>
      </c>
      <c r="C1" s="2" t="inlineStr">
        <is>
          <t>Jan. 15, 2020</t>
        </is>
      </c>
      <c r="D1" s="2" t="inlineStr">
        <is>
          <t>Oct. 01, 2021</t>
        </is>
      </c>
      <c r="E1" s="2" t="inlineStr">
        <is>
          <t>Jul. 30, 2021</t>
        </is>
      </c>
      <c r="F1" s="2" t="inlineStr">
        <is>
          <t>Mar. 24, 2021</t>
        </is>
      </c>
      <c r="G1" s="2" t="inlineStr">
        <is>
          <t>Jan. 31, 2020</t>
        </is>
      </c>
      <c r="H1" s="2" t="inlineStr">
        <is>
          <t>Sep. 30, 2021</t>
        </is>
      </c>
      <c r="I1" s="2" t="inlineStr">
        <is>
          <t>Sep. 30, 2020</t>
        </is>
      </c>
      <c r="J1" s="2" t="inlineStr">
        <is>
          <t>Sep. 30, 2021</t>
        </is>
      </c>
      <c r="K1" s="2" t="inlineStr">
        <is>
          <t>Sep. 30, 2020</t>
        </is>
      </c>
    </row>
    <row r="2">
      <c r="A2" s="3" t="inlineStr">
        <is>
          <t>Stockholders' Equity (Details) [Line Items]</t>
        </is>
      </c>
    </row>
    <row r="3">
      <c r="A3" s="4" t="inlineStr">
        <is>
          <t>Issuance of common stock</t>
        </is>
      </c>
      <c r="H3" s="5" t="n">
        <v>39983</v>
      </c>
      <c r="I3" s="5" t="n">
        <v>41915</v>
      </c>
      <c r="J3" s="5" t="n">
        <v>119335</v>
      </c>
      <c r="K3" s="5" t="n">
        <v>132812</v>
      </c>
    </row>
    <row r="4">
      <c r="A4" s="4" t="inlineStr">
        <is>
          <t>Directors’ fees (in Dollars)</t>
        </is>
      </c>
      <c r="H4" s="6" t="n">
        <v>52000</v>
      </c>
      <c r="I4" s="6" t="n">
        <v>58000</v>
      </c>
      <c r="J4" s="6" t="n">
        <v>156000</v>
      </c>
      <c r="K4" s="6" t="n">
        <v>159000</v>
      </c>
    </row>
    <row r="5">
      <c r="A5" s="4" t="inlineStr">
        <is>
          <t>Common stock share</t>
        </is>
      </c>
      <c r="J5" s="5" t="n">
        <v>51224</v>
      </c>
    </row>
    <row r="6">
      <c r="A6" s="4" t="inlineStr">
        <is>
          <t>Issuance of common stock, shares</t>
        </is>
      </c>
      <c r="G6" s="5" t="n">
        <v>419597</v>
      </c>
    </row>
    <row r="7">
      <c r="A7" s="4" t="inlineStr">
        <is>
          <t>Issuance of common stock (in Dollars)</t>
        </is>
      </c>
      <c r="G7" s="6" t="n">
        <v>984000</v>
      </c>
    </row>
    <row r="8">
      <c r="A8" s="4" t="inlineStr">
        <is>
          <t>Costs of sales (in Dollars)</t>
        </is>
      </c>
      <c r="C8" s="6" t="n">
        <v>145000</v>
      </c>
    </row>
    <row r="9">
      <c r="A9" s="4" t="inlineStr">
        <is>
          <t>Common stock issued for directors fees, shares</t>
        </is>
      </c>
      <c r="J9" s="5" t="n">
        <v>590243</v>
      </c>
    </row>
    <row r="10">
      <c r="A10" s="4" t="inlineStr">
        <is>
          <t>Subordinated debt (in Dollars)</t>
        </is>
      </c>
      <c r="J10" s="6" t="n">
        <v>885000</v>
      </c>
    </row>
    <row r="11">
      <c r="A11" s="4" t="inlineStr">
        <is>
          <t>Aggregate of stock options</t>
        </is>
      </c>
      <c r="B11" s="5" t="n">
        <v>70000</v>
      </c>
      <c r="E11" s="5" t="n">
        <v>415000</v>
      </c>
      <c r="F11" s="5" t="n">
        <v>327500</v>
      </c>
    </row>
    <row r="12">
      <c r="A12" s="4" t="inlineStr">
        <is>
          <t>Common stock price per share (in Dollars per share)</t>
        </is>
      </c>
      <c r="B12" s="8" t="n">
        <v>1.32</v>
      </c>
      <c r="E12" s="8" t="n">
        <v>1.22</v>
      </c>
      <c r="F12" s="8" t="n">
        <v>1.39</v>
      </c>
    </row>
    <row r="13">
      <c r="A13" s="4" t="inlineStr">
        <is>
          <t>Issuance of stock options, description</t>
        </is>
      </c>
      <c r="B13" s="4" t="inlineStr">
        <is>
          <t>The options expire on the seventh anniversary of the grant date and vest over a term of one
year.</t>
        </is>
      </c>
    </row>
    <row r="14">
      <c r="A14" s="4" t="inlineStr">
        <is>
          <t>Subsequent Event [Member]</t>
        </is>
      </c>
    </row>
    <row r="15">
      <c r="A15" s="3" t="inlineStr">
        <is>
          <t>Stockholders' Equity (Details) [Line Items]</t>
        </is>
      </c>
    </row>
    <row r="16">
      <c r="A16" s="4" t="inlineStr">
        <is>
          <t>Directors’ fees (in Dollars)</t>
        </is>
      </c>
      <c r="D16" s="6" t="n">
        <v>54000</v>
      </c>
    </row>
    <row r="17">
      <c r="A17" s="4" t="inlineStr">
        <is>
          <t>Issuance of common stock, shares</t>
        </is>
      </c>
      <c r="D17" s="5" t="n">
        <v>504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ntingencies (Details) - USD ($)</t>
        </is>
      </c>
      <c r="B1" s="2" t="inlineStr">
        <is>
          <t>Jul. 08, 2021</t>
        </is>
      </c>
      <c r="C1" s="2" t="inlineStr">
        <is>
          <t>Sep. 30, 2021</t>
        </is>
      </c>
    </row>
    <row r="2">
      <c r="A2" s="3" t="inlineStr">
        <is>
          <t>Loss Contingency [Abstract]</t>
        </is>
      </c>
    </row>
    <row r="3">
      <c r="A3" s="4" t="inlineStr">
        <is>
          <t>Damages value</t>
        </is>
      </c>
      <c r="C3" s="6" t="n">
        <v>1000000</v>
      </c>
    </row>
    <row r="4">
      <c r="A4" s="4" t="inlineStr">
        <is>
          <t>Damages claim</t>
        </is>
      </c>
      <c r="B4" s="6" t="n">
        <v>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1, 2020</t>
        </is>
      </c>
    </row>
    <row r="3">
      <c r="A3" s="3" t="inlineStr">
        <is>
          <t>Income Tax Disclosure [Abstract]</t>
        </is>
      </c>
    </row>
    <row r="4">
      <c r="A4" s="4" t="inlineStr">
        <is>
          <t>Annual effective tax rate</t>
        </is>
      </c>
      <c r="B4" s="4" t="inlineStr">
        <is>
          <t>0.00%</t>
        </is>
      </c>
      <c r="C4" s="4" t="inlineStr">
        <is>
          <t>0.00%</t>
        </is>
      </c>
      <c r="D4" s="4" t="inlineStr">
        <is>
          <t>0.00%</t>
        </is>
      </c>
      <c r="E4" s="4" t="inlineStr">
        <is>
          <t>0.00%</t>
        </is>
      </c>
    </row>
    <row r="5">
      <c r="A5" s="4" t="inlineStr">
        <is>
          <t>Net operating loss carryback claim (in Dollars)</t>
        </is>
      </c>
      <c r="F5" s="6" t="n">
        <v>1416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Reporting (Details) - Schedule of operating segment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PLEX MACHINING</t>
        </is>
      </c>
    </row>
    <row r="4">
      <c r="A4" s="3" t="inlineStr">
        <is>
          <t>Segment Reporting, Revenue Reconciling Item [Line Items]</t>
        </is>
      </c>
    </row>
    <row r="5">
      <c r="A5" s="4" t="inlineStr">
        <is>
          <t>Net Sales</t>
        </is>
      </c>
      <c r="B5" s="6" t="n">
        <v>13043000</v>
      </c>
      <c r="C5" s="6" t="n">
        <v>12423000</v>
      </c>
      <c r="D5" s="6" t="n">
        <v>38992000</v>
      </c>
      <c r="E5" s="6" t="n">
        <v>31795000</v>
      </c>
    </row>
    <row r="6">
      <c r="A6" s="4" t="inlineStr">
        <is>
          <t>Gross Profit (loss)</t>
        </is>
      </c>
      <c r="B6" s="5" t="n">
        <v>2022000</v>
      </c>
      <c r="C6" s="5" t="n">
        <v>1735000</v>
      </c>
      <c r="D6" s="5" t="n">
        <v>5966000</v>
      </c>
      <c r="E6" s="5" t="n">
        <v>4584000</v>
      </c>
    </row>
    <row r="7">
      <c r="A7" s="4" t="inlineStr">
        <is>
          <t>Income (Loss) before benefit from income taxes</t>
        </is>
      </c>
      <c r="B7" s="5" t="n">
        <v>1420000</v>
      </c>
      <c r="C7" s="5" t="n">
        <v>912000</v>
      </c>
      <c r="D7" s="5" t="n">
        <v>3973000</v>
      </c>
      <c r="E7" s="5" t="n">
        <v>2072000</v>
      </c>
    </row>
    <row r="8">
      <c r="A8" s="4" t="inlineStr">
        <is>
          <t>Assets</t>
        </is>
      </c>
      <c r="B8" s="5" t="n">
        <v>49275000</v>
      </c>
      <c r="C8" s="5" t="n">
        <v>52963000</v>
      </c>
      <c r="D8" s="5" t="n">
        <v>49275000</v>
      </c>
      <c r="E8" s="5" t="n">
        <v>52963000</v>
      </c>
    </row>
    <row r="9">
      <c r="A9" s="4" t="inlineStr">
        <is>
          <t>TURBINE ENGINE COMPONENTS</t>
        </is>
      </c>
    </row>
    <row r="10">
      <c r="A10" s="3" t="inlineStr">
        <is>
          <t>Segment Reporting, Revenue Reconciling Item [Line Items]</t>
        </is>
      </c>
    </row>
    <row r="11">
      <c r="A11" s="4" t="inlineStr">
        <is>
          <t>Net Sales</t>
        </is>
      </c>
      <c r="B11" s="5" t="n">
        <v>1311000</v>
      </c>
      <c r="C11" s="5" t="n">
        <v>1239000</v>
      </c>
      <c r="D11" s="5" t="n">
        <v>4527000</v>
      </c>
      <c r="E11" s="5" t="n">
        <v>3808000</v>
      </c>
    </row>
    <row r="12">
      <c r="A12" s="4" t="inlineStr">
        <is>
          <t>Gross Profit (loss)</t>
        </is>
      </c>
      <c r="B12" s="5" t="n">
        <v>-8000</v>
      </c>
      <c r="C12" s="5" t="n">
        <v>-79000</v>
      </c>
      <c r="D12" s="5" t="n">
        <v>448000</v>
      </c>
      <c r="E12" s="5" t="n">
        <v>-133000</v>
      </c>
    </row>
    <row r="13">
      <c r="A13" s="4" t="inlineStr">
        <is>
          <t>Income (Loss) before benefit from income taxes</t>
        </is>
      </c>
      <c r="B13" s="5" t="n">
        <v>-119000</v>
      </c>
      <c r="C13" s="5" t="n">
        <v>-251000</v>
      </c>
      <c r="D13" s="5" t="n">
        <v>-20000</v>
      </c>
      <c r="E13" s="5" t="n">
        <v>-594000</v>
      </c>
    </row>
    <row r="14">
      <c r="A14" s="4" t="inlineStr">
        <is>
          <t>Assets</t>
        </is>
      </c>
      <c r="B14" s="5" t="n">
        <v>3443000</v>
      </c>
      <c r="C14" s="5" t="n">
        <v>3941000</v>
      </c>
      <c r="D14" s="5" t="n">
        <v>3443000</v>
      </c>
      <c r="E14" s="5" t="n">
        <v>3941000</v>
      </c>
    </row>
    <row r="15">
      <c r="A15" s="4" t="inlineStr">
        <is>
          <t>CORPORATE</t>
        </is>
      </c>
    </row>
    <row r="16">
      <c r="A16" s="3" t="inlineStr">
        <is>
          <t>Segment Reporting, Revenue Reconciling Item [Line Items]</t>
        </is>
      </c>
    </row>
    <row r="17">
      <c r="A17" s="4" t="inlineStr">
        <is>
          <t>Net Sales</t>
        </is>
      </c>
      <c r="B17" s="4" t="inlineStr">
        <is>
          <t xml:space="preserve"> </t>
        </is>
      </c>
      <c r="C17" s="4" t="inlineStr">
        <is>
          <t xml:space="preserve"> </t>
        </is>
      </c>
      <c r="D17" s="4" t="inlineStr">
        <is>
          <t xml:space="preserve"> </t>
        </is>
      </c>
      <c r="E17" s="4" t="inlineStr">
        <is>
          <t xml:space="preserve"> </t>
        </is>
      </c>
    </row>
    <row r="18">
      <c r="A18" s="4" t="inlineStr">
        <is>
          <t>Gross Profit (loss)</t>
        </is>
      </c>
      <c r="B18" s="4" t="inlineStr">
        <is>
          <t xml:space="preserve"> </t>
        </is>
      </c>
      <c r="C18" s="4" t="inlineStr">
        <is>
          <t xml:space="preserve"> </t>
        </is>
      </c>
      <c r="D18" s="4" t="inlineStr">
        <is>
          <t xml:space="preserve"> </t>
        </is>
      </c>
      <c r="E18" s="4" t="inlineStr">
        <is>
          <t xml:space="preserve"> </t>
        </is>
      </c>
    </row>
    <row r="19">
      <c r="A19" s="4" t="inlineStr">
        <is>
          <t>Income (Loss) before benefit from income taxes</t>
        </is>
      </c>
      <c r="B19" s="5" t="n">
        <v>-1367000</v>
      </c>
      <c r="C19" s="5" t="n">
        <v>-1138000</v>
      </c>
      <c r="D19" s="5" t="n">
        <v>-3932000</v>
      </c>
      <c r="E19" s="5" t="n">
        <v>-3895000</v>
      </c>
    </row>
    <row r="20">
      <c r="A20" s="4" t="inlineStr">
        <is>
          <t>Assets</t>
        </is>
      </c>
      <c r="B20" s="5" t="n">
        <v>803000</v>
      </c>
      <c r="C20" s="5" t="n">
        <v>1860000</v>
      </c>
      <c r="D20" s="5" t="n">
        <v>803000</v>
      </c>
      <c r="E20" s="5" t="n">
        <v>1860000</v>
      </c>
    </row>
    <row r="21">
      <c r="A21" s="4" t="inlineStr">
        <is>
          <t>CONSOLIDATED</t>
        </is>
      </c>
    </row>
    <row r="22">
      <c r="A22" s="3" t="inlineStr">
        <is>
          <t>Segment Reporting, Revenue Reconciling Item [Line Items]</t>
        </is>
      </c>
    </row>
    <row r="23">
      <c r="A23" s="4" t="inlineStr">
        <is>
          <t>Net Sales</t>
        </is>
      </c>
      <c r="B23" s="5" t="n">
        <v>14354000</v>
      </c>
      <c r="C23" s="5" t="n">
        <v>13662000</v>
      </c>
      <c r="D23" s="5" t="n">
        <v>43519000</v>
      </c>
      <c r="E23" s="5" t="n">
        <v>35603000</v>
      </c>
    </row>
    <row r="24">
      <c r="A24" s="4" t="inlineStr">
        <is>
          <t>Gross Profit (loss)</t>
        </is>
      </c>
      <c r="B24" s="5" t="n">
        <v>2014000</v>
      </c>
      <c r="C24" s="5" t="n">
        <v>1656000</v>
      </c>
      <c r="D24" s="5" t="n">
        <v>6414000</v>
      </c>
      <c r="E24" s="5" t="n">
        <v>4451000</v>
      </c>
    </row>
    <row r="25">
      <c r="A25" s="4" t="inlineStr">
        <is>
          <t>Income (Loss) before benefit from income taxes</t>
        </is>
      </c>
      <c r="B25" s="5" t="n">
        <v>-66000</v>
      </c>
      <c r="C25" s="5" t="n">
        <v>-477000</v>
      </c>
      <c r="D25" s="5" t="n">
        <v>21000</v>
      </c>
      <c r="E25" s="5" t="n">
        <v>-2417000</v>
      </c>
    </row>
    <row r="26">
      <c r="A26" s="4" t="inlineStr">
        <is>
          <t>Benefit from Income Taxes</t>
        </is>
      </c>
      <c r="B26" s="4" t="inlineStr">
        <is>
          <t xml:space="preserve"> </t>
        </is>
      </c>
      <c r="C26" s="4" t="inlineStr">
        <is>
          <t xml:space="preserve"> </t>
        </is>
      </c>
      <c r="D26" s="4" t="inlineStr">
        <is>
          <t xml:space="preserve"> </t>
        </is>
      </c>
      <c r="E26" s="5" t="n">
        <v>-1414000</v>
      </c>
    </row>
    <row r="27">
      <c r="A27" s="4" t="inlineStr">
        <is>
          <t>Net Income (loss)</t>
        </is>
      </c>
      <c r="B27" s="5" t="n">
        <v>-66000</v>
      </c>
      <c r="C27" s="5" t="n">
        <v>-477000</v>
      </c>
      <c r="D27" s="5" t="n">
        <v>21000</v>
      </c>
      <c r="E27" s="5" t="n">
        <v>-1003000</v>
      </c>
    </row>
    <row r="28">
      <c r="A28" s="4" t="inlineStr">
        <is>
          <t>Assets</t>
        </is>
      </c>
      <c r="B28" s="6" t="n">
        <v>53521000</v>
      </c>
      <c r="C28" s="6" t="n">
        <v>58764000</v>
      </c>
      <c r="D28" s="6" t="n">
        <v>53521000</v>
      </c>
      <c r="E28" s="6" t="n">
        <v>5876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19</t>
        </is>
      </c>
      <c r="B2" s="6" t="n">
        <v>29000</v>
      </c>
      <c r="C2" s="6" t="n">
        <v>77434000</v>
      </c>
      <c r="D2" s="6" t="n">
        <v>-67257000</v>
      </c>
      <c r="E2" s="6" t="n">
        <v>10206000</v>
      </c>
    </row>
    <row r="3">
      <c r="A3" s="4" t="inlineStr">
        <is>
          <t>Balance (in Shares) at Dec. 31, 2019</t>
        </is>
      </c>
      <c r="B3" s="5" t="n">
        <v>29478338</v>
      </c>
    </row>
    <row r="4">
      <c r="A4" s="4" t="inlineStr">
        <is>
          <t>Common Stock issued for directors fees</t>
        </is>
      </c>
      <c r="B4" s="4" t="inlineStr">
        <is>
          <t xml:space="preserve"> </t>
        </is>
      </c>
      <c r="C4" s="5" t="n">
        <v>55000</v>
      </c>
      <c r="D4" s="4" t="inlineStr">
        <is>
          <t xml:space="preserve"> </t>
        </is>
      </c>
      <c r="E4" s="5" t="n">
        <v>55000</v>
      </c>
    </row>
    <row r="5">
      <c r="A5" s="4" t="inlineStr">
        <is>
          <t>Common Stock issued for directors fees (in Shares)</t>
        </is>
      </c>
      <c r="B5" s="5" t="n">
        <v>43771</v>
      </c>
    </row>
    <row r="6">
      <c r="A6" s="4" t="inlineStr">
        <is>
          <t>Costs related to issuance of stock</t>
        </is>
      </c>
      <c r="B6" s="4" t="inlineStr">
        <is>
          <t xml:space="preserve"> </t>
        </is>
      </c>
      <c r="C6" s="5" t="n">
        <v>-145000</v>
      </c>
      <c r="D6" s="4" t="inlineStr">
        <is>
          <t xml:space="preserve"> </t>
        </is>
      </c>
      <c r="E6" s="5" t="n">
        <v>-145000</v>
      </c>
    </row>
    <row r="7">
      <c r="A7" s="4" t="inlineStr">
        <is>
          <t>Issuance of Common Stock</t>
        </is>
      </c>
      <c r="B7" s="6" t="n">
        <v>1000</v>
      </c>
      <c r="C7" s="5" t="n">
        <v>983000</v>
      </c>
      <c r="D7" s="4" t="inlineStr">
        <is>
          <t xml:space="preserve"> </t>
        </is>
      </c>
      <c r="E7" s="5" t="n">
        <v>984000</v>
      </c>
    </row>
    <row r="8">
      <c r="A8" s="4" t="inlineStr">
        <is>
          <t>Issuance of Common Stock (in Shares)</t>
        </is>
      </c>
      <c r="B8" s="5" t="n">
        <v>419597</v>
      </c>
    </row>
    <row r="9">
      <c r="A9" s="4" t="inlineStr">
        <is>
          <t>Common Stock Issued for Convertible Notes</t>
        </is>
      </c>
      <c r="B9" s="4" t="inlineStr">
        <is>
          <t xml:space="preserve"> </t>
        </is>
      </c>
      <c r="C9" s="5" t="n">
        <v>885000</v>
      </c>
      <c r="D9" s="4" t="inlineStr">
        <is>
          <t xml:space="preserve"> </t>
        </is>
      </c>
      <c r="E9" s="5" t="n">
        <v>885000</v>
      </c>
    </row>
    <row r="10">
      <c r="A10" s="4" t="inlineStr">
        <is>
          <t>Common Stock Issued for Convertible Notes (in Shares)</t>
        </is>
      </c>
      <c r="B10" s="5" t="n">
        <v>590243</v>
      </c>
    </row>
    <row r="11">
      <c r="A11" s="4" t="inlineStr">
        <is>
          <t>Stock Compensation</t>
        </is>
      </c>
      <c r="B11" s="4" t="inlineStr">
        <is>
          <t xml:space="preserve"> </t>
        </is>
      </c>
      <c r="C11" s="5" t="n">
        <v>140000</v>
      </c>
      <c r="D11" s="4" t="inlineStr">
        <is>
          <t xml:space="preserve"> </t>
        </is>
      </c>
      <c r="E11" s="5" t="n">
        <v>140000</v>
      </c>
    </row>
    <row r="12">
      <c r="A12" s="4" t="inlineStr">
        <is>
          <t>Net Income (Loss)</t>
        </is>
      </c>
      <c r="B12" s="4" t="inlineStr">
        <is>
          <t xml:space="preserve"> </t>
        </is>
      </c>
      <c r="C12" s="4" t="inlineStr">
        <is>
          <t xml:space="preserve"> </t>
        </is>
      </c>
      <c r="D12" s="5" t="n">
        <v>1058000</v>
      </c>
      <c r="E12" s="5" t="n">
        <v>1058000</v>
      </c>
    </row>
    <row r="13">
      <c r="A13" s="4" t="inlineStr">
        <is>
          <t>Balance at Mar. 31, 2020</t>
        </is>
      </c>
      <c r="B13" s="6" t="n">
        <v>30000</v>
      </c>
      <c r="C13" s="5" t="n">
        <v>79352000</v>
      </c>
      <c r="D13" s="5" t="n">
        <v>-66199000</v>
      </c>
      <c r="E13" s="5" t="n">
        <v>13183000</v>
      </c>
    </row>
    <row r="14">
      <c r="A14" s="4" t="inlineStr">
        <is>
          <t>Balance (in Shares) at Mar. 31, 2020</t>
        </is>
      </c>
      <c r="B14" s="5" t="n">
        <v>30531949</v>
      </c>
    </row>
    <row r="15">
      <c r="A15" s="4" t="inlineStr">
        <is>
          <t>Common Stock issued for directors fees</t>
        </is>
      </c>
      <c r="C15" s="5" t="n">
        <v>46000</v>
      </c>
      <c r="E15" s="5" t="n">
        <v>46000</v>
      </c>
    </row>
    <row r="16">
      <c r="A16" s="4" t="inlineStr">
        <is>
          <t>Common Stock issued for directors fees (in Shares)</t>
        </is>
      </c>
      <c r="B16" s="5" t="n">
        <v>47126</v>
      </c>
    </row>
    <row r="17">
      <c r="A17" s="4" t="inlineStr">
        <is>
          <t>Stock Compensation</t>
        </is>
      </c>
      <c r="B17" s="4" t="inlineStr">
        <is>
          <t xml:space="preserve"> </t>
        </is>
      </c>
      <c r="C17" s="5" t="n">
        <v>74000</v>
      </c>
      <c r="D17" s="4" t="inlineStr">
        <is>
          <t xml:space="preserve"> </t>
        </is>
      </c>
      <c r="E17" s="5" t="n">
        <v>74000</v>
      </c>
    </row>
    <row r="18">
      <c r="A18" s="4" t="inlineStr">
        <is>
          <t>Net Income (Loss)</t>
        </is>
      </c>
      <c r="B18" s="4" t="inlineStr">
        <is>
          <t xml:space="preserve"> </t>
        </is>
      </c>
      <c r="C18" s="4" t="inlineStr">
        <is>
          <t xml:space="preserve"> </t>
        </is>
      </c>
      <c r="D18" s="5" t="n">
        <v>-1584000</v>
      </c>
      <c r="E18" s="5" t="n">
        <v>-1584000</v>
      </c>
    </row>
    <row r="19">
      <c r="A19" s="4" t="inlineStr">
        <is>
          <t>Balance at Jun. 30, 2020</t>
        </is>
      </c>
      <c r="B19" s="6" t="n">
        <v>30000</v>
      </c>
      <c r="C19" s="5" t="n">
        <v>79472000</v>
      </c>
      <c r="D19" s="5" t="n">
        <v>-67783000</v>
      </c>
      <c r="E19" s="5" t="n">
        <v>11719000</v>
      </c>
    </row>
    <row r="20">
      <c r="A20" s="4" t="inlineStr">
        <is>
          <t>Balance (in Shares) at Jun. 30, 2020</t>
        </is>
      </c>
      <c r="B20" s="5" t="n">
        <v>30579075</v>
      </c>
    </row>
    <row r="21">
      <c r="A21" s="4" t="inlineStr">
        <is>
          <t>Common Stock issued for directors fees</t>
        </is>
      </c>
      <c r="C21" s="5" t="n">
        <v>58000</v>
      </c>
      <c r="E21" s="5" t="n">
        <v>58000</v>
      </c>
    </row>
    <row r="22">
      <c r="A22" s="4" t="inlineStr">
        <is>
          <t>Common Stock issued for directors fees (in Shares)</t>
        </is>
      </c>
      <c r="B22" s="5" t="n">
        <v>41915</v>
      </c>
    </row>
    <row r="23">
      <c r="A23" s="4" t="inlineStr">
        <is>
          <t>Stock Compensation</t>
        </is>
      </c>
      <c r="C23" s="5" t="n">
        <v>52000</v>
      </c>
      <c r="E23" s="5" t="n">
        <v>52000</v>
      </c>
    </row>
    <row r="24">
      <c r="A24" s="4" t="inlineStr">
        <is>
          <t>Net Income (Loss)</t>
        </is>
      </c>
      <c r="D24" s="5" t="n">
        <v>-477000</v>
      </c>
      <c r="E24" s="5" t="n">
        <v>-477000</v>
      </c>
    </row>
    <row r="25">
      <c r="A25" s="4" t="inlineStr">
        <is>
          <t>Balance at Sep. 30, 2020</t>
        </is>
      </c>
      <c r="B25" s="6" t="n">
        <v>30000</v>
      </c>
      <c r="C25" s="5" t="n">
        <v>79582000</v>
      </c>
      <c r="D25" s="5" t="n">
        <v>-68260000</v>
      </c>
      <c r="E25" s="5" t="n">
        <v>11352000</v>
      </c>
    </row>
    <row r="26">
      <c r="A26" s="4" t="inlineStr">
        <is>
          <t>Balance (in Shares) at Sep. 30, 2020</t>
        </is>
      </c>
      <c r="B26" s="5" t="n">
        <v>30620990</v>
      </c>
    </row>
    <row r="27">
      <c r="A27" s="4" t="inlineStr">
        <is>
          <t>Balance at Dec. 31, 2020</t>
        </is>
      </c>
      <c r="B27" s="6" t="n">
        <v>32000</v>
      </c>
      <c r="C27" s="5" t="n">
        <v>81238000</v>
      </c>
      <c r="D27" s="5" t="n">
        <v>-66161000</v>
      </c>
      <c r="E27" s="5" t="n">
        <v>15109000</v>
      </c>
    </row>
    <row r="28">
      <c r="A28" s="4" t="inlineStr">
        <is>
          <t>Balance (in Shares) at Dec. 31, 2020</t>
        </is>
      </c>
      <c r="B28" s="5" t="n">
        <v>31906971</v>
      </c>
    </row>
    <row r="29">
      <c r="A29" s="4" t="inlineStr">
        <is>
          <t>Common Stock issued for directors fees</t>
        </is>
      </c>
      <c r="B29" s="4" t="inlineStr">
        <is>
          <t xml:space="preserve"> </t>
        </is>
      </c>
      <c r="C29" s="5" t="n">
        <v>52000</v>
      </c>
      <c r="D29" s="4" t="inlineStr">
        <is>
          <t xml:space="preserve"> </t>
        </is>
      </c>
      <c r="E29" s="5" t="n">
        <v>52000</v>
      </c>
    </row>
    <row r="30">
      <c r="A30" s="4" t="inlineStr">
        <is>
          <t>Common Stock issued for directors fees (in Shares)</t>
        </is>
      </c>
      <c r="B30" s="5" t="n">
        <v>41960</v>
      </c>
    </row>
    <row r="31">
      <c r="A31" s="4" t="inlineStr">
        <is>
          <t>Stock Compensation</t>
        </is>
      </c>
      <c r="B31" s="4" t="inlineStr">
        <is>
          <t xml:space="preserve"> </t>
        </is>
      </c>
      <c r="C31" s="5" t="n">
        <v>157000</v>
      </c>
      <c r="D31" s="4" t="inlineStr">
        <is>
          <t xml:space="preserve"> </t>
        </is>
      </c>
      <c r="E31" s="5" t="n">
        <v>157000</v>
      </c>
    </row>
    <row r="32">
      <c r="A32" s="4" t="inlineStr">
        <is>
          <t>Stock Options exercised</t>
        </is>
      </c>
      <c r="B32" s="4" t="inlineStr">
        <is>
          <t xml:space="preserve"> </t>
        </is>
      </c>
      <c r="C32" s="4" t="inlineStr">
        <is>
          <t xml:space="preserve"> </t>
        </is>
      </c>
      <c r="D32" s="4" t="inlineStr">
        <is>
          <t xml:space="preserve"> </t>
        </is>
      </c>
      <c r="E32" s="4" t="inlineStr">
        <is>
          <t xml:space="preserve"> </t>
        </is>
      </c>
    </row>
    <row r="33">
      <c r="A33" s="4" t="inlineStr">
        <is>
          <t>Stock Options exercised (in Shares)</t>
        </is>
      </c>
      <c r="B33" s="5" t="n">
        <v>51224</v>
      </c>
    </row>
    <row r="34">
      <c r="A34" s="4" t="inlineStr">
        <is>
          <t>Net Income (Loss)</t>
        </is>
      </c>
      <c r="B34" s="4" t="inlineStr">
        <is>
          <t xml:space="preserve"> </t>
        </is>
      </c>
      <c r="C34" s="4" t="inlineStr">
        <is>
          <t xml:space="preserve"> </t>
        </is>
      </c>
      <c r="D34" s="5" t="n">
        <v>-152000</v>
      </c>
      <c r="E34" s="5" t="n">
        <v>-152000</v>
      </c>
    </row>
    <row r="35">
      <c r="A35" s="4" t="inlineStr">
        <is>
          <t>Balance at Mar. 31, 2021</t>
        </is>
      </c>
      <c r="B35" s="6" t="n">
        <v>32000</v>
      </c>
      <c r="C35" s="5" t="n">
        <v>81447000</v>
      </c>
      <c r="D35" s="5" t="n">
        <v>-66313000</v>
      </c>
      <c r="E35" s="5" t="n">
        <v>15166000</v>
      </c>
    </row>
    <row r="36">
      <c r="A36" s="4" t="inlineStr">
        <is>
          <t>Balance (in Shares) at Mar. 31, 2021</t>
        </is>
      </c>
      <c r="B36" s="5" t="n">
        <v>32000155</v>
      </c>
    </row>
    <row r="37">
      <c r="A37" s="4" t="inlineStr">
        <is>
          <t>Common Stock issued for directors fees</t>
        </is>
      </c>
      <c r="C37" s="5" t="n">
        <v>52000</v>
      </c>
      <c r="E37" s="5" t="n">
        <v>52000</v>
      </c>
    </row>
    <row r="38">
      <c r="A38" s="4" t="inlineStr">
        <is>
          <t>Common Stock issued for directors fees (in Shares)</t>
        </is>
      </c>
      <c r="B38" s="5" t="n">
        <v>37392</v>
      </c>
    </row>
    <row r="39">
      <c r="A39" s="4" t="inlineStr">
        <is>
          <t>Stock Compensation</t>
        </is>
      </c>
      <c r="B39" s="4" t="inlineStr">
        <is>
          <t xml:space="preserve"> </t>
        </is>
      </c>
      <c r="C39" s="5" t="n">
        <v>57000</v>
      </c>
      <c r="D39" s="4" t="inlineStr">
        <is>
          <t xml:space="preserve"> </t>
        </is>
      </c>
      <c r="E39" s="5" t="n">
        <v>57000</v>
      </c>
    </row>
    <row r="40">
      <c r="A40" s="4" t="inlineStr">
        <is>
          <t>Net Income (Loss)</t>
        </is>
      </c>
      <c r="B40" s="4" t="inlineStr">
        <is>
          <t xml:space="preserve"> </t>
        </is>
      </c>
      <c r="C40" s="4" t="inlineStr">
        <is>
          <t xml:space="preserve"> </t>
        </is>
      </c>
      <c r="D40" s="5" t="n">
        <v>239000</v>
      </c>
      <c r="E40" s="5" t="n">
        <v>239000</v>
      </c>
    </row>
    <row r="41">
      <c r="A41" s="4" t="inlineStr">
        <is>
          <t>Balance at Jun. 30, 2021</t>
        </is>
      </c>
      <c r="B41" s="6" t="n">
        <v>32000</v>
      </c>
      <c r="C41" s="5" t="n">
        <v>81556000</v>
      </c>
      <c r="D41" s="5" t="n">
        <v>-66074000</v>
      </c>
      <c r="E41" s="5" t="n">
        <v>15514000</v>
      </c>
    </row>
    <row r="42">
      <c r="A42" s="4" t="inlineStr">
        <is>
          <t>Balance (in Shares) at Jun. 30, 2021</t>
        </is>
      </c>
      <c r="B42" s="5" t="n">
        <v>32037547</v>
      </c>
    </row>
    <row r="43">
      <c r="A43" s="4" t="inlineStr">
        <is>
          <t>Common Stock issued for directors fees</t>
        </is>
      </c>
      <c r="C43" s="5" t="n">
        <v>52000</v>
      </c>
      <c r="E43" s="5" t="n">
        <v>52000</v>
      </c>
    </row>
    <row r="44">
      <c r="A44" s="4" t="inlineStr">
        <is>
          <t>Common Stock issued for directors fees (in Shares)</t>
        </is>
      </c>
      <c r="B44" s="5" t="n">
        <v>39983</v>
      </c>
    </row>
    <row r="45">
      <c r="A45" s="4" t="inlineStr">
        <is>
          <t>Stock Compensation</t>
        </is>
      </c>
      <c r="C45" s="5" t="n">
        <v>147000</v>
      </c>
      <c r="E45" s="5" t="n">
        <v>147000</v>
      </c>
    </row>
    <row r="46">
      <c r="A46" s="4" t="inlineStr">
        <is>
          <t>Net Income (Loss)</t>
        </is>
      </c>
      <c r="D46" s="5" t="n">
        <v>-66000</v>
      </c>
      <c r="E46" s="5" t="n">
        <v>-66000</v>
      </c>
    </row>
    <row r="47">
      <c r="A47" s="4" t="inlineStr">
        <is>
          <t>Balance at Sep. 30, 2021</t>
        </is>
      </c>
      <c r="B47" s="6" t="n">
        <v>32000</v>
      </c>
      <c r="C47" s="6" t="n">
        <v>81755000</v>
      </c>
      <c r="D47" s="6" t="n">
        <v>-66140000</v>
      </c>
      <c r="E47" s="6" t="n">
        <v>15647000</v>
      </c>
    </row>
    <row r="48">
      <c r="A48" s="4" t="inlineStr">
        <is>
          <t>Balance (in Shares) at Sep. 30, 2021</t>
        </is>
      </c>
      <c r="B48" s="5" t="n">
        <v>32077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1000</v>
      </c>
      <c r="C4" s="6" t="n">
        <v>-1003000</v>
      </c>
    </row>
    <row r="5">
      <c r="A5" s="3" t="inlineStr">
        <is>
          <t>Adjustments to reconcile net income (loss) to net cash used in operating activities</t>
        </is>
      </c>
    </row>
    <row r="6">
      <c r="A6" s="4" t="inlineStr">
        <is>
          <t>Depreciation of property and equipment</t>
        </is>
      </c>
      <c r="B6" s="5" t="n">
        <v>2105000</v>
      </c>
      <c r="C6" s="5" t="n">
        <v>1920000</v>
      </c>
    </row>
    <row r="7">
      <c r="A7" s="4" t="inlineStr">
        <is>
          <t>Non-cash employee compensation expense</t>
        </is>
      </c>
      <c r="B7" s="5" t="n">
        <v>361000</v>
      </c>
      <c r="C7" s="5" t="n">
        <v>266000</v>
      </c>
    </row>
    <row r="8">
      <c r="A8" s="4" t="inlineStr">
        <is>
          <t>Non-cash directors compensation</t>
        </is>
      </c>
      <c r="B8" s="5" t="n">
        <v>156000</v>
      </c>
      <c r="C8" s="5" t="n">
        <v>159000</v>
      </c>
    </row>
    <row r="9">
      <c r="A9" s="4" t="inlineStr">
        <is>
          <t>Non-cash other income recognized</t>
        </is>
      </c>
      <c r="B9" s="5" t="n">
        <v>-274000</v>
      </c>
      <c r="C9" s="5" t="n">
        <v>-302000</v>
      </c>
    </row>
    <row r="10">
      <c r="A10" s="4" t="inlineStr">
        <is>
          <t>Non-cash interest expense</t>
        </is>
      </c>
      <c r="B10" s="5" t="n">
        <v>82000</v>
      </c>
      <c r="C10" s="5" t="n">
        <v>90000</v>
      </c>
    </row>
    <row r="11">
      <c r="A11" s="4" t="inlineStr">
        <is>
          <t>Non-cash deferred payroll tax expense - CARES Act</t>
        </is>
      </c>
      <c r="B11" s="4" t="inlineStr">
        <is>
          <t xml:space="preserve"> </t>
        </is>
      </c>
      <c r="C11" s="5" t="n">
        <v>429000</v>
      </c>
    </row>
    <row r="12">
      <c r="A12" s="4" t="inlineStr">
        <is>
          <t>Amortization of Right-of-Use Asset</t>
        </is>
      </c>
      <c r="B12" s="5" t="n">
        <v>364000</v>
      </c>
      <c r="C12" s="5" t="n">
        <v>366000</v>
      </c>
    </row>
    <row r="13">
      <c r="A13" s="4" t="inlineStr">
        <is>
          <t>Deferred gain on sale of real estate</t>
        </is>
      </c>
      <c r="B13" s="5" t="n">
        <v>-29000</v>
      </c>
      <c r="C13" s="5" t="n">
        <v>-29000</v>
      </c>
    </row>
    <row r="14">
      <c r="A14" s="4" t="inlineStr">
        <is>
          <t>Loss on sale of equipment</t>
        </is>
      </c>
      <c r="B14" s="4" t="inlineStr">
        <is>
          <t xml:space="preserve"> </t>
        </is>
      </c>
      <c r="C14" s="5" t="n">
        <v>16000</v>
      </c>
    </row>
    <row r="15">
      <c r="A15" s="4" t="inlineStr">
        <is>
          <t>Amortization of debt discount on convertible notes payable</t>
        </is>
      </c>
      <c r="B15" s="4" t="inlineStr">
        <is>
          <t xml:space="preserve"> </t>
        </is>
      </c>
      <c r="C15" s="5" t="n">
        <v>196000</v>
      </c>
    </row>
    <row r="16">
      <c r="A16" s="4" t="inlineStr">
        <is>
          <t>Bad debt expense (recovery)</t>
        </is>
      </c>
      <c r="B16" s="5" t="n">
        <v>-54000</v>
      </c>
      <c r="C16" s="5" t="n">
        <v>367000</v>
      </c>
    </row>
    <row r="17">
      <c r="A17" s="4" t="inlineStr">
        <is>
          <t>Amortization of deferred financing costs</t>
        </is>
      </c>
      <c r="B17" s="5" t="n">
        <v>118000</v>
      </c>
      <c r="C17" s="5" t="n">
        <v>73000</v>
      </c>
    </row>
    <row r="18">
      <c r="A18" s="3" t="inlineStr">
        <is>
          <t>(Increase) Decrease in Operating Assets:</t>
        </is>
      </c>
    </row>
    <row r="19">
      <c r="A19" s="4" t="inlineStr">
        <is>
          <t>Accounts receivable</t>
        </is>
      </c>
      <c r="B19" s="5" t="n">
        <v>-1692000</v>
      </c>
      <c r="C19" s="5" t="n">
        <v>-2257000</v>
      </c>
    </row>
    <row r="20">
      <c r="A20" s="4" t="inlineStr">
        <is>
          <t>Inventory</t>
        </is>
      </c>
      <c r="B20" s="5" t="n">
        <v>2761000</v>
      </c>
      <c r="C20" s="5" t="n">
        <v>-4194000</v>
      </c>
    </row>
    <row r="21">
      <c r="A21" s="4" t="inlineStr">
        <is>
          <t>Prepaid expenses and other current assets</t>
        </is>
      </c>
      <c r="B21" s="5" t="n">
        <v>-159000</v>
      </c>
      <c r="C21" s="5" t="n">
        <v>53000</v>
      </c>
    </row>
    <row r="22">
      <c r="A22" s="4" t="inlineStr">
        <is>
          <t>Prepaid taxes</t>
        </is>
      </c>
      <c r="B22" s="4" t="inlineStr">
        <is>
          <t xml:space="preserve"> </t>
        </is>
      </c>
      <c r="C22" s="5" t="n">
        <v>-6000</v>
      </c>
    </row>
    <row r="23">
      <c r="A23" s="4" t="inlineStr">
        <is>
          <t>Deposits and other assets</t>
        </is>
      </c>
      <c r="B23" s="5" t="n">
        <v>-15000</v>
      </c>
      <c r="C23" s="5" t="n">
        <v>-213000</v>
      </c>
    </row>
    <row r="24">
      <c r="A24" s="4" t="inlineStr">
        <is>
          <t>Accounts payable and accrued expenses</t>
        </is>
      </c>
      <c r="B24" s="5" t="n">
        <v>-1261000</v>
      </c>
      <c r="C24" s="5" t="n">
        <v>1594000</v>
      </c>
    </row>
    <row r="25">
      <c r="A25" s="4" t="inlineStr">
        <is>
          <t>Operating lease liabilities</t>
        </is>
      </c>
      <c r="B25" s="5" t="n">
        <v>-541000</v>
      </c>
      <c r="C25" s="5" t="n">
        <v>-506000</v>
      </c>
    </row>
    <row r="26">
      <c r="A26" s="4" t="inlineStr">
        <is>
          <t>Income taxes payable</t>
        </is>
      </c>
      <c r="B26" s="4" t="inlineStr">
        <is>
          <t xml:space="preserve"> </t>
        </is>
      </c>
      <c r="C26" s="5" t="n">
        <v>-27000</v>
      </c>
    </row>
    <row r="27">
      <c r="A27" s="4" t="inlineStr">
        <is>
          <t>Deferred revenue</t>
        </is>
      </c>
      <c r="B27" s="5" t="n">
        <v>571000</v>
      </c>
      <c r="C27" s="5" t="n">
        <v>-176000</v>
      </c>
    </row>
    <row r="28">
      <c r="A28" s="4" t="inlineStr">
        <is>
          <t>NET CASH PROVIDED BY (USED IN) OPERATING ACTIVITIES</t>
        </is>
      </c>
      <c r="B28" s="5" t="n">
        <v>2514000</v>
      </c>
      <c r="C28" s="5" t="n">
        <v>-3184000</v>
      </c>
    </row>
    <row r="29">
      <c r="A29" s="3" t="inlineStr">
        <is>
          <t>CASH FLOWS FROM INVESTING ACTIVITIES</t>
        </is>
      </c>
    </row>
    <row r="30">
      <c r="A30" s="4" t="inlineStr">
        <is>
          <t>Purchase of property and equipment</t>
        </is>
      </c>
      <c r="B30" s="5" t="n">
        <v>-983000</v>
      </c>
      <c r="C30" s="5" t="n">
        <v>-1471000</v>
      </c>
    </row>
    <row r="31">
      <c r="A31" s="4" t="inlineStr">
        <is>
          <t>NET CASH USED IN INVESTING ACTIVITIES</t>
        </is>
      </c>
      <c r="B31" s="5" t="n">
        <v>-983000</v>
      </c>
      <c r="C31" s="5" t="n">
        <v>-1471000</v>
      </c>
    </row>
    <row r="32">
      <c r="A32" s="3" t="inlineStr">
        <is>
          <t>CASH FLOWS FROM FINANCING ACTIVITIES</t>
        </is>
      </c>
    </row>
    <row r="33">
      <c r="A33" s="4" t="inlineStr">
        <is>
          <t>Note payable - revolver - net - Sterling National Bank</t>
        </is>
      </c>
      <c r="B33" s="5" t="n">
        <v>-2187000</v>
      </c>
      <c r="C33" s="5" t="n">
        <v>3340000</v>
      </c>
    </row>
    <row r="34">
      <c r="A34" s="4" t="inlineStr">
        <is>
          <t>Payments of note payable - term note - Sterling National Bank</t>
        </is>
      </c>
      <c r="B34" s="5" t="n">
        <v>-1147000</v>
      </c>
      <c r="C34" s="5" t="n">
        <v>-414000</v>
      </c>
    </row>
    <row r="35">
      <c r="A35" s="4" t="inlineStr">
        <is>
          <t>SBA Loan Proceeds - Sterling National Bank</t>
        </is>
      </c>
      <c r="B35" s="4" t="inlineStr">
        <is>
          <t xml:space="preserve"> </t>
        </is>
      </c>
      <c r="C35" s="5" t="n">
        <v>2414000</v>
      </c>
    </row>
    <row r="36">
      <c r="A36" s="4" t="inlineStr">
        <is>
          <t>Payments of finance lease obligations</t>
        </is>
      </c>
      <c r="B36" s="5" t="n">
        <v>-3000</v>
      </c>
      <c r="C36" s="5" t="n">
        <v>-11000</v>
      </c>
    </row>
    <row r="37">
      <c r="A37" s="4" t="inlineStr">
        <is>
          <t>Proceeds from issuance of common stock</t>
        </is>
      </c>
      <c r="B37" s="4" t="inlineStr">
        <is>
          <t xml:space="preserve"> </t>
        </is>
      </c>
      <c r="C37" s="5" t="n">
        <v>984000</v>
      </c>
    </row>
    <row r="38">
      <c r="A38" s="4" t="inlineStr">
        <is>
          <t>Share issuance costs</t>
        </is>
      </c>
      <c r="B38" s="4" t="inlineStr">
        <is>
          <t xml:space="preserve"> </t>
        </is>
      </c>
      <c r="C38" s="5" t="n">
        <v>-145000</v>
      </c>
    </row>
    <row r="39">
      <c r="A39" s="4" t="inlineStr">
        <is>
          <t>Payments of notes payable issuances- related party</t>
        </is>
      </c>
      <c r="B39" s="4" t="inlineStr">
        <is>
          <t xml:space="preserve"> </t>
        </is>
      </c>
      <c r="C39" s="5" t="n">
        <v>-1032000</v>
      </c>
    </row>
    <row r="40">
      <c r="A40" s="4" t="inlineStr">
        <is>
          <t>Payments of notes payable - third party</t>
        </is>
      </c>
      <c r="B40" s="4" t="inlineStr">
        <is>
          <t xml:space="preserve"> </t>
        </is>
      </c>
      <c r="C40" s="5" t="n">
        <v>-100000</v>
      </c>
    </row>
    <row r="41">
      <c r="A41" s="4" t="inlineStr">
        <is>
          <t>Payments of loan payable - financed asset</t>
        </is>
      </c>
      <c r="B41" s="5" t="n">
        <v>-7000</v>
      </c>
      <c r="C41" s="5" t="n">
        <v>-215000</v>
      </c>
    </row>
    <row r="42">
      <c r="A42" s="4" t="inlineStr">
        <is>
          <t>NET CASH (USED IN) PROVIDED BY FINANCING ACTIVITIES</t>
        </is>
      </c>
      <c r="B42" s="5" t="n">
        <v>-3344000</v>
      </c>
      <c r="C42" s="5" t="n">
        <v>4821000</v>
      </c>
    </row>
    <row r="43">
      <c r="A43" s="4" t="inlineStr">
        <is>
          <t>NET (DECREASE) INCREASE IN CASH AND CASH EQUIVALENTS</t>
        </is>
      </c>
      <c r="B43" s="5" t="n">
        <v>-1813000</v>
      </c>
      <c r="C43" s="5" t="n">
        <v>166000</v>
      </c>
    </row>
    <row r="44">
      <c r="A44" s="4" t="inlineStr">
        <is>
          <t>CASH AND CASH EQUIVALENTS AT BEGINNING OF PERIOD</t>
        </is>
      </c>
      <c r="B44" s="5" t="n">
        <v>2505000</v>
      </c>
      <c r="C44" s="5" t="n">
        <v>1294000</v>
      </c>
    </row>
    <row r="45">
      <c r="A45" s="4" t="inlineStr">
        <is>
          <t>CASH AND CASH EQUIVALENTS AT END OF PERIOD</t>
        </is>
      </c>
      <c r="B45" s="5" t="n">
        <v>692000</v>
      </c>
      <c r="C45" s="5" t="n">
        <v>1460000</v>
      </c>
    </row>
    <row r="46">
      <c r="A46" s="3" t="inlineStr">
        <is>
          <t>Supplemental cash flow information</t>
        </is>
      </c>
    </row>
    <row r="47">
      <c r="A47" s="4" t="inlineStr">
        <is>
          <t>Cash paid during the period for interest</t>
        </is>
      </c>
      <c r="B47" s="5" t="n">
        <v>918000</v>
      </c>
      <c r="C47" s="5" t="n">
        <v>680000</v>
      </c>
    </row>
    <row r="48">
      <c r="A48" s="4" t="inlineStr">
        <is>
          <t>Cash received for income taxes</t>
        </is>
      </c>
      <c r="B48" s="4" t="inlineStr">
        <is>
          <t xml:space="preserve"> </t>
        </is>
      </c>
      <c r="C48" s="5" t="n">
        <v>1416000</v>
      </c>
    </row>
    <row r="49">
      <c r="A49" s="3" t="inlineStr">
        <is>
          <t>investing and financing activities</t>
        </is>
      </c>
    </row>
    <row r="50">
      <c r="A50" s="4" t="inlineStr">
        <is>
          <t>Right of Use Asset additions under ASC 842</t>
        </is>
      </c>
      <c r="B50" s="4" t="inlineStr">
        <is>
          <t xml:space="preserve"> </t>
        </is>
      </c>
      <c r="C50" s="5" t="n">
        <v>642000</v>
      </c>
    </row>
    <row r="51">
      <c r="A51" s="4" t="inlineStr">
        <is>
          <t>Operating Lease Liabilities under ASC 842</t>
        </is>
      </c>
      <c r="B51" s="4" t="inlineStr">
        <is>
          <t xml:space="preserve"> </t>
        </is>
      </c>
      <c r="C51" s="5" t="n">
        <v>642000</v>
      </c>
    </row>
    <row r="52">
      <c r="A52" s="4" t="inlineStr">
        <is>
          <t>Common Stock issued for conversion of notes payable and accrued interest</t>
        </is>
      </c>
      <c r="B52" s="4" t="inlineStr">
        <is>
          <t xml:space="preserve"> </t>
        </is>
      </c>
      <c r="C52" s="6" t="n">
        <v>8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mation and Basis of Presentation</t>
        </is>
      </c>
      <c r="B1" s="2" t="inlineStr">
        <is>
          <t>9 Months Ended</t>
        </is>
      </c>
    </row>
    <row r="2">
      <c r="B2" s="2" t="inlineStr">
        <is>
          <t>Sep. 30, 2021</t>
        </is>
      </c>
    </row>
    <row r="3">
      <c r="A3" s="3" t="inlineStr">
        <is>
          <t>Accounting Policies [Abstract]</t>
        </is>
      </c>
    </row>
    <row r="4">
      <c r="A4" s="4" t="inlineStr">
        <is>
          <t>FORMATION AND BASIS OF PRESENTATION</t>
        </is>
      </c>
      <c r="B4" s="4" t="inlineStr">
        <is>
          <t>Note 1. FORMATION AND BASIS OF PRESENTATION Organization Air Industries Group is a Nevada corporation
(“AIRI”). As of and for the three and nine months ended September 30, 2021 and 2020, the accompanying condensed consolidated
financial statements presented are those of AIRI, and its wholly-owned subsidiaries; Air Industries Machining Corp. (“AIM”),
Nassau Tool Works, Inc. (“NTW”), and the Sterling Engineering Corporation (“Sterling”), (together, the “Company”). Basis of Presentation The accompanying unaudited condensed
consolidated financial statements of the Company have been prepared in accordance with U.S. generally accepted accounting principles
for interim financial information and with Rule 8-03 of Regulation S-X. These principles require us to make estimates and
assumptions that affect the reported amounts of assets and liabilities, and disclosure of contingent assets and liabilities at the
date of the condensed unaudited consolidated financial statements, and the reported amount of net sales and expenses during the
reported period. Actual results could differ from those estimates. Changes in facts and circumstances may result in revised
estimates, which would be recorded in the period in which they become known.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the year ending December 31, 2021. These unaudited condensed consolidated financial statements should be read in conjunction
with the audited consolidated financial statements and notes thereto included in the Company’s Annual Report on Form 10-K for
the year ended December 31, 2020, as filed with the Securities and Exchange Commission, from which the accompanying condensed
consolidated balance sheet dated December 31, 2020 was derived. Reclassifications Reclassification occurred to certain 2020 amounts
to conform to the 2021 classification. These reclassifications had no impact on the statement of operations. Liquidity At each reporting period, management evaluates
whether there are conditions or events that raise substantial doubt about the Company’s ability to continue as a going concern within
one year after the date that the financial statements are issued. The Company is required to make certain additional disclosures if management
concludes that substantial doubt exists about the Company’s ability to continue as a going concern and such doubt is not alleviated
by the Company’s plans or when the Company’s plans alleviate substantial doubt about its ability to continue as a going concern.
The evaluation entails analyzing prospective operating budgets and forecasts for expectations regarding cash needs and comparing those
needs to the current cash and cash equivalent balance and expectations regarding cash to be generated over the following year. Although the global outbreak of COVID-19 negatively
impacted the Company’s revenues, earnings and operating cash flows in 2020, management believes the Company’s operations substantially
returned to normal in fiscal 2021. With nine months of fiscal 2021 now completed and the Company beginning to see the benefits from its
recent investments in machinery and equipment, management believes the Company will continue to improve its liquidity. As such, based
on the Company generating operating income of $177,000 and $644,000 for the three and nine months ended September 30, 2021, respectively,
its current best estimates of fourth quarter fiscal 2021 and the first quarter of fiscal 2022 sales, confirmed and expected orders, the
strength of existing backlog, overall market demand, expected timing of future cash receipts and expenditures and the Company’s
ability to access additional liquidity, if needed, the Company believes it will have adequate cash to support operations through at least
November 30, 2022. Subsequent Events Management has evaluated subsequent events through
the date of this fil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Inventory Valuation For annual periods, the Company values inventory
at the lower of cost on a first-in-first-out basis or estimated net realizable value. The Company does not take physical inventories at
interim quarterly reporting periods. For interim periods, substantially all of the inventory value has been estimated using a gross profit
percentage based on annual gross profit percentages of the immediately preceding year as applied to the net sales of the current period.
During the three and nine months ended September 30, 2021, the Company increased its estimate of its gross profit percentage from the
percentage for the prior year based on the better absorption of Manufacturing Overhead which results from increased sales. Adjustments
to reconcile the annual physical inventory to the Company’s records are recorded in the fourth quarter. Credit and Concentration Risks There were two customers that represented 67.7%
and three customers that represented 70.6% of total net sales for the three months ended September 30, 2021 and 2020, respectively. This
is set forth in the table below.
Customer Percentage of Sales
September 30, September 30,
(Unaudited) (Unaudited)
1 41.6 % 23.2 %
2 26.1 % 25.8 %
3 * 21.6 %
* Customer was less than 10%
of sales for the three months ended September 30, 2021. There were three customers that represented 75.5%
and 74.2% of total sales for the nine months ended September 30, 2021 and 2020, respectively. This is set forth in the table below.
Customer Percentage of Sales
September 30, September 30,
(Unaudited) (Unaudited)
1 36.8 % 28.2 %
2 26.2 % 32.1 %
3 12.5 % 13.9 % There were two customers that represented 68.9%
and three customers that represented 80.3% of gross accounts receivable at September 30, 2021 and December 31, 2020, respectively. This
is set forth in the table below.
Percentage of Receivables
Customer September 30, December 31,
(Unaudited)
1 53.5 % 57.1 %
2 15.4 % *
3 ** 12.0 %
4 ** 11.2 %
* Customer was less than 10%
of accounts receivable at December 31, 2020.
** Customer was less than 10%
of accounts receivable at September 30, 2021. Cash and Cash Equivalents During the year, the Company had occasionally
maintained balances in its bank accounts that were in excess of the FDIC insurance limit. The Company has not experienced any losses on
these accounts. Major Suppliers The Company has several key sole-source suppliers
of various parts that are important for one or more of its products. These suppliers are its only source for such parts and, therefore,
in the event any of them were to go out of business or be unable or unwilling to provide parts for any reason, its business could be severely
harmed. To date, global supply chain constraints that have been impacting
the aerospace and defense industry have not materially impacted our ability to source parts or operate our business. Leases The Company accounts for leases under ASC 842,
“Leases.”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 use asset is recorded in operating expenses
and an implied interest component is recorded in interest expense. See Note 4. Earnings (Loss) per share Basic earnings (loss) per share (“EPS”)
is computed by dividing the net income (loss) applicable to common stockholders by the weighted-average number of shares of common stock
outstanding for the period. For purposes of calculating diluted earnings per
common share, the numerator includes net income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is the calculation of net (loss)
income applicable to common stockholders utilized to calculate the EPS:
Three Months Ended Nine Months Ended
September 30, September 30, September 30, September 30,
(Unaudited) (Unaudited) (Unaudited) (Unaudited)
Net (Loss) Income per statement of operations $ (66,000 ) $ (477,000 ) $ 21,000 $ (1,003,000 )
Add: Convertible Note Interest for Potential Note Conversion - - 232,000 -
(Loss) Income used to calculate diluted earnings per share $ (66,000 ) $ (477,000 ) $ 253,000 $ (1,003,000 ) The following is a reconciliation of the denominators
of basic and diluted earnings per share computations:
Three Months Ended Nine Months Ended
September 30, September 30, September 30, September 30,
(Unaudited) (Unaudited) (Unaudited) (Unaudited)
Weighted average shares outstanding used to compute basic earnings per share 32,074,053 30,620,990 32,022,873 30,524,874
Effect of dilutive stock options and warrants - - 2,663,000 -
Effect of dilutive convertible notes payable - - 4,057,892 -
Weighted average shares outstanding and dilutive securities used to compute dilutive earnings per share 32,074,053 30,620,990 38,743,765 30,524,874 The following securities have been excluded from
the calculation as the exercise price was greater than the average market price of the common shares:
Three Months Ended Nine Months Ended
September 30, September 30, September 30, September 30,
(Unaudited) (Unaudited) (Unaudited) (Unaudited)
Stock Options 1,178,000 163,000 186,000 163,000
Warrants 1,828,000 1,423,000 1,068,000 1,423,000
3,006,000 1,586,000 1,254,000 1,586,000 The following securities have been excluded from
the calculation even though the exercise price was less than the average market price of the common shares during the periods set forth
below because the effect of including these potential shares was anti-dilutive due to the net loss incurred during these periods:
Three Months Ended Nine Months Ended
September 30, September 30, September 30, September 30,
(Unaudited) (Unaudited) (Unaudited) (Unaudited)
Stock Options 1,330,000 1,696,000 - 1,696,000
Warrants - 760,000 - 760,000
Convertible notes payable 5,092,000 5,092,000 - 5,092,000
6,422,000 7,548,000 - 7,548,0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expense
for employees amounted to $147,000 and $52,000 for the three months ended September 30, 2021 and 2020, respectively, and $361,000 and
$266,000 for the nine months ended September 30, 2021 and 2020, respectively. Stock compensation expense for directors amounted to $52,000
and $58,000 for the three months ended September 30, 2021 and 2020, respectively and $156,000 and $159,000 for the nine months ended September
30, 2021 and 2020, respectively. Stock compensation expense for employees and directors was included in operating expenses on the accompanying
Condensed Consolidated Statements of Operations. Goodwill Goodwill represents the excess of the acquisition
cost of businesses over the fair value of the identifiable net assets acquired. The goodwill amount of $163,000 at September 30, 2021
and December 31, 2020 relates to the acquisition of NTW. Goodwill is not amortized, but is tested at least
annually for impairment, or if circumstances occur that more likely than not reduce the fair value of the reporting unit below its carrying
amount. The Company will test Goodwill for impairment
at December 31, 2021, and has determined that there has been no impairment of goodwill as of December 31, 2020. Recently Issued Accounting Pronouncements In June 2016, the FASB issued ASU No. 2016-13,
Financial Instruments-Credit Losses (Topic 326) (“ASU 2016- 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will evaluate the impact of ASU 2016-13 on the Company’s consolidated financial statements
in a future period closer to the date of adoption. In August 2020, the FASB issued ASU No.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1. Early adoption is permitted, but no earlier than fiscal years beginning after December 15, 2020, including interim
periods with those fiscal years. The Company is evaluating the effect of adopting this new accounting guidance on its financial statements. On January 1, 2021, the Company adopt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ASU 2019-12 did not have a material
impact on the Company’s condensed consolidated financial statements. On January 1, 2021, the Company adopted ASU 2020-04,
Reference Rate Reform (Topic 848): Facilitation of the Effects of Reference Rate Reform on Financial Reporting, which provides optional
guidance for a limited time to ease the potential burden in accounting for reference rate reform. In January 2021, the FASB issued ASU
2021-01, “Reference Rate Reform” (Topic 848): Scope: which clarified the scope of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may be applied prospectively to contract modifications
made and hedging relationships entered into or evaluated on or before December 31, 2022. The adoption of these ASU’s did not have
a material impact on the Company’s condensed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 or Exchanges of Freestanding Equity-Classified Written Call Options (“ASU 2021-04”), which will clarify
and reduce diversity in practice. Specifically, the new standard includes a recognition model comprising four categories of transactions
and corresponding accounting treatment for each category. The category that would apply to a modification or an exchange of an equity-classified
warrant would depend on the substance of the modification transaction (e.g. a financing transaction to raise equity versus one to raise
debt). This recognition model is premised on the idea that the accounting for the transaction should not differ from what it would have
been had the issuer of the warrants paid cash instead of modifying the warrants. ASU 2021-04 will be effective for fiscal years beginning
after December 15, 2021 and interim periods within those fiscal years. Early adoption is permitted. This ASU will be applied prospectively
to modifications or exchanges occurring on or after the effective date of the ASU. The Company is currently evaluating the impact this
new guidance will have on its condensed consolidated financial statement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3. PROPERTY AND EQUIPMENT The components of property and equipment
at September 30, 2021 and December 31, 2020 consisted of the following:
September 30, December 31,
2021 2020
Land $ 300,000 $ 300,000
Buildings and Improvements 1,697,000 1,683,000 31.50 years
Machinery and Equipment 22,035,000 21,738,000 5 - 8 years
Finance Lease Machinery and Equipment 78,000 78,000 5 - 8 years
Tools and Instruments 12,593,000 12,116,000 1.50 - 7 years
Automotive Equipment 148,000 148,000 5 years
Furniture and Fixtures 290,000 290,000 5 - 8 years
Leasehold Improvements 882,000 855,000 Term of Lease
Computers and Software 583,000 436,000 4 - 6 years
Total Property and Equipment 38,606,000 37,644,000
Less: Accumulated Depreciation (30,147,000 ) (28,063,000 )
Property and Equipment, net $ 8,459,000 $ 9,581,000 Depreciation expense for the three months ended
September 30, 2021 and 2020 was $688,000 and $576,000, respectively. Depreciation expense for the nine months ended September 30, 2021
and 2020 was $2,105,000 and $1,920,000, respectively. Assets held under financed lease obligations are
depreciated over the shorter of their related lease terms or their estimated productive lives. Depreciation of assets under finance leases
is included in depreciation expense for 2021 and 2020. Accumulated depreciation on these assets was approximately $32,000 and $28,000
as of September 30,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4:01:02Z</dcterms:created>
  <dcterms:modified xmlns:dcterms="http://purl.org/dc/terms/" xmlns:xsi="http://www.w3.org/2001/XMLSchema-instance" xsi:type="dcterms:W3CDTF">2021-11-12T14:01:02Z</dcterms:modified>
</cp:coreProperties>
</file>